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Fair Value Disclosures" sheetId="6" r:id="rId6"/>
    <s:sheet name="Inventory" sheetId="7" r:id="rId7"/>
    <s:sheet name="Land, Property and Equipment" sheetId="8" r:id="rId8"/>
    <s:sheet name="Accounts Payable and Other Accr" sheetId="9" r:id="rId9"/>
    <s:sheet name="Derivative Liabilities" sheetId="10" r:id="rId10"/>
    <s:sheet name="Marketing and Supply Agreement " sheetId="11" r:id="rId11"/>
    <s:sheet name="Marketing and Supply Agreemen12" sheetId="12" r:id="rId12"/>
    <s:sheet name="Share-based Activity" sheetId="13" r:id="rId13"/>
    <s:sheet name="Concentrations of Credit Risk a" sheetId="14" r:id="rId14"/>
    <s:sheet name="Net Income (Loss) Per Share" sheetId="15" r:id="rId15"/>
    <s:sheet name="Legal Proceedings" sheetId="16" r:id="rId16"/>
    <s:sheet name="Issuance of Common Stock" sheetId="17" r:id="rId17"/>
    <s:sheet name="Development, Marketing and Supp" sheetId="18" r:id="rId18"/>
    <s:sheet name="Basis of Presentation (Policies" sheetId="19" r:id="rId19"/>
    <s:sheet name="Fair Value Disclosures (Tables)" sheetId="20" r:id="rId20"/>
    <s:sheet name="Inventory (Tables)" sheetId="21" r:id="rId21"/>
    <s:sheet name="Land, Property and Equipment (T" sheetId="22" r:id="rId22"/>
    <s:sheet name="Accounts Payable and Other Ac23" sheetId="23" r:id="rId23"/>
    <s:sheet name="Marketing and Supply Agreemen24" sheetId="24" r:id="rId24"/>
    <s:sheet name="Share-based Activity (Tables)" sheetId="25" r:id="rId25"/>
    <s:sheet name="Concentrations of Credit Risk26" sheetId="26" r:id="rId26"/>
    <s:sheet name="Net Income (Loss) Per Share (Ta" sheetId="27" r:id="rId27"/>
    <s:sheet name="Fair Value Disclosures - Financ" sheetId="28" r:id="rId28"/>
    <s:sheet name="Inventory - Components of Inven" sheetId="29" r:id="rId29"/>
    <s:sheet name="Land, Property and Equipment (D" sheetId="30" r:id="rId30"/>
    <s:sheet name="Accounts Payable and Other Ac31" sheetId="31" r:id="rId31"/>
    <s:sheet name="Derivative Liabilities - Additi" sheetId="32" r:id="rId32"/>
    <s:sheet name="Marketing and Supply Agreemen33" sheetId="33" r:id="rId33"/>
    <s:sheet name="Marketing and Supply Agreemen34" sheetId="34" r:id="rId34"/>
    <s:sheet name="Marketing and Supply Agreemen35" sheetId="35" r:id="rId35"/>
    <s:sheet name="Marketing and Supply Agreemen36" sheetId="36" r:id="rId36"/>
    <s:sheet name="Marketing and Supply Agreemen37" sheetId="37" r:id="rId37"/>
    <s:sheet name="Share-based Activity - Share Ba" sheetId="38" r:id="rId38"/>
    <s:sheet name="Share-based Activity - Summary " sheetId="39" r:id="rId39"/>
    <s:sheet name="Share-based Activity - Summar40" sheetId="40" r:id="rId40"/>
    <s:sheet name="Share-based Activity - Addition" sheetId="41" r:id="rId41"/>
    <s:sheet name="Share-based Activity - Assumpti" sheetId="42" r:id="rId42"/>
    <s:sheet name="Concentrations of Credit Risk43" sheetId="43" r:id="rId43"/>
    <s:sheet name="Net Income (Loss) Per Share - S" sheetId="44" r:id="rId44"/>
    <s:sheet name="Net Income (Loss) Per Share - P" sheetId="45" r:id="rId45"/>
    <s:sheet name="Net Income (Loss) Per Share - A" sheetId="46" r:id="rId46"/>
    <s:sheet name="Issuance of Common Stock - Addi" sheetId="47" r:id="rId47"/>
    <s:sheet name="Development, Marketing and Su48" sheetId="48" r:id="rId48"/>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5</t>
  </si>
  <si>
    <t>Aug. 04, 2015</t>
  </si>
  <si>
    <t>Document And Entity Information [Abstract]</t>
  </si>
  <si>
    <t>Entity Registrant Name</t>
  </si>
  <si>
    <t>ARENA PHARMACEUTICALS INC</t>
  </si>
  <si>
    <t>Trading Symbol</t>
  </si>
  <si>
    <t>ARNA</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1]</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Payable to Siegfried for acquisition of land and building</t>
  </si>
  <si>
    <t>Current portion of deferred revenues</t>
  </si>
  <si>
    <t>Derivative liabilities</t>
  </si>
  <si>
    <t>Current portion of lease financing obligations</t>
  </si>
  <si>
    <t>Total current liabilities</t>
  </si>
  <si>
    <t>Deferred rent</t>
  </si>
  <si>
    <t>Deferred revenues, less current portion</t>
  </si>
  <si>
    <t>Lease financing obligations, less current portion</t>
  </si>
  <si>
    <t>Commitments and contingencies</t>
  </si>
  <si>
    <t>Stockholders’ equity:</t>
  </si>
  <si>
    <t>Common stock</t>
  </si>
  <si>
    <t>Additional paid-in capital</t>
  </si>
  <si>
    <t>Accumulated other comprehensive income</t>
  </si>
  <si>
    <t>Accumulated deficit</t>
  </si>
  <si>
    <t>Total stockholders’ equity</t>
  </si>
  <si>
    <t>Total liabilities and stockholders’ equity</t>
  </si>
  <si>
    <t>The balance sheet data at December 31, 2014,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Income (Loss) - USD ($) shares in Thousands, $ in Thousands</t>
  </si>
  <si>
    <t>3 Months Ended</t>
  </si>
  <si>
    <t>Jun. 30, 2014</t>
  </si>
  <si>
    <t>Revenues:</t>
  </si>
  <si>
    <t>Net product sales</t>
  </si>
  <si>
    <t>Toll manufacturing</t>
  </si>
  <si>
    <t>Total revenues</t>
  </si>
  <si>
    <t>Operating Costs and Expenses:</t>
  </si>
  <si>
    <t>Cost of product sales</t>
  </si>
  <si>
    <t>Cost of toll manufacturing</t>
  </si>
  <si>
    <t>Research and development</t>
  </si>
  <si>
    <t>General and administrative</t>
  </si>
  <si>
    <t>Total operating costs and expenses</t>
  </si>
  <si>
    <t>Loss from operations</t>
  </si>
  <si>
    <t>Interest and Other Income (Expense):</t>
  </si>
  <si>
    <t>Interest income</t>
  </si>
  <si>
    <t>Interest expense</t>
  </si>
  <si>
    <t>Gain (loss) from valuation of derivative liabilities</t>
  </si>
  <si>
    <t>Gain on sale of available-for-sale securities</t>
  </si>
  <si>
    <t>Other</t>
  </si>
  <si>
    <t>Total interest and other income (expense), net</t>
  </si>
  <si>
    <t>Net income (loss)</t>
  </si>
  <si>
    <t>Net income (loss) per share:</t>
  </si>
  <si>
    <t>Basic, in dollars per share</t>
  </si>
  <si>
    <t>Diluted, in dollars per share</t>
  </si>
  <si>
    <t>Shares used in calculating net income (loss) per share:</t>
  </si>
  <si>
    <t>Basic, in shares</t>
  </si>
  <si>
    <t>Diluted, in shares</t>
  </si>
  <si>
    <t>Comprehensive Income (Loss):</t>
  </si>
  <si>
    <t>Foreign currency translation gain (loss)</t>
  </si>
  <si>
    <t>Reclassification adjustment for realized gain on sale of available-for-sale securities</t>
  </si>
  <si>
    <t>Unrealized holding gain (loss) on available-for-sale securities</t>
  </si>
  <si>
    <t>Comprehensive income (loss)</t>
  </si>
  <si>
    <t>Eisai</t>
  </si>
  <si>
    <t>Other collaborative revenue</t>
  </si>
  <si>
    <t>Condensed 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Gain) loss from valuation of derivative liabilities</t>
  </si>
  <si>
    <t>Amortization of prepaid financing costs</t>
  </si>
  <si>
    <t>Gain on sale of equipment</t>
  </si>
  <si>
    <t>Changes in assets and liabilities:</t>
  </si>
  <si>
    <t>Prepaid expenses and other assets</t>
  </si>
  <si>
    <t>Payables and accrued liabilities</t>
  </si>
  <si>
    <t>Deferred revenues</t>
  </si>
  <si>
    <t>Net cash used in operating activities</t>
  </si>
  <si>
    <t>Investing Activities</t>
  </si>
  <si>
    <t>Proceeds from sale of available-for-sale securities</t>
  </si>
  <si>
    <t>Purchases of property and equipment</t>
  </si>
  <si>
    <t>Proceeds from sale of equipment</t>
  </si>
  <si>
    <t>Net cash provided by (used in) investing activities</t>
  </si>
  <si>
    <t>Financing Activities</t>
  </si>
  <si>
    <t>Principal payments on lease financing obligations</t>
  </si>
  <si>
    <t>Proceeds from issuance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4, as filed with the Securities and Exchange Commission, or SEC, from which we derived our balance sheet as of December 31, 2014.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In May 2014, the Financial Accounting Standards Board, or FASB, issued Accounting Standards Update, or ASU, No. 2014-09, “Revenue from Contracts with Customers.” ASU No. 2014-09 outlines a comprehensive revenue recognition model which will supersede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Disclosures</t>
  </si>
  <si>
    <t>Fair Value Disclosures [Abstract]</t>
  </si>
  <si>
    <t>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June 30, 2015 Balance Quoted Prices in Active Markets (Level 1) Significant Other Observable Inputs (Level 2) Significant Unobservable Inputs (Level 3) Assets: Money market funds 1 $ 154,989 $ 154,989 $ 0 $ 0 Liabilities: Warrant derivative liabilities $ 852 $ 0 $ 852 $ 0 Fair Value Measurements at December 31, 2014 Balance Quoted Prices in Active Markets (Level 1) Significant Other Observable Inputs (Level 2) Significant Unobservable Inputs (Level 3) Assets: Money market funds 1 $ 143,913 $ 143,913 $ 0 $ 0 Liabilities: Warrant derivative liabilities $ 474 $ 0 $ 474 $ 0 ______________________ (1) Included in cash and cash equivalents on our condensed consolidated balance sheets.</t>
  </si>
  <si>
    <t>Inventory Disclosure [Abstract]</t>
  </si>
  <si>
    <t>Inventory Inventory consisted of the following, in thousands: June 30, 2015 December 31, 2014 Raw materials $ 2,470 $ 1,167 Work in process 3,748 3,520 Finished goods at Arena GmbH 7 3,681 Finished goods at Eisai 4,112 2,463 Finished goods at Ildong 664 0 Total inventory $ 11,001 $ 10,831</t>
  </si>
  <si>
    <t>Land, Property and Equipment</t>
  </si>
  <si>
    <t>Property, Plant and Equipment [Abstract]</t>
  </si>
  <si>
    <t>Land, Property and Equipment Land, property and equipment consisted of the following, in thousands: June 30, 2015 December 31, 2014 Cost $ 179,157 $ 174,938 Less accumulated depreciation and amortization (97,745 ) (92,019 ) Land, property and equipment, net $ 81,412 $ 82,919</t>
  </si>
  <si>
    <t>Accounts Payable and Other Accrued Liabilities</t>
  </si>
  <si>
    <t>Payables and Accruals [Abstract]</t>
  </si>
  <si>
    <t>Accounts Payable and Other Accrued Liabilities Accounts payable and other accrued liabilities consisted of the following, in thousands: June 30, 2015 December 31, 2014 Accounts payable $ 2,662 $ 2,844 Accrued compensation 4,409 4,792 Other accrued liabilities 1,144 2,573 Total accounts payable and other accrued liabilities $ 8,215 $ 10,209</t>
  </si>
  <si>
    <t>Derivative Liabilities</t>
  </si>
  <si>
    <t>Derivative Instruments and Hedging Activities Disclosure [Abstract]</t>
  </si>
  <si>
    <t>Derivative Liabilities In August 2008, we issued a warrant to purchase 1,106,344 shares of our common stock at an exercise price of $7.71 per share that expires on August 14, 2015. As a result of the warrant’s anti-dilution provision and certain of our subsequent equity issuances at prices below the adjustment price of $6.72 defined in the warrant agreement, the number of shares issuable upon exercise of the warrant increased and the exercise price decreased. At June 30, 2015, the number of shares issuable upon exercise of the outstanding warrant was 1,965,418 at an exercise price of $4.34 per share. The outstanding warrant, which was valued at $0.9 million and $0.5 million at June 30, 2015, and December 31, 2014, respectively, is recorded as a current derivative liability on our condensed consolidated balance sheets. Our outstanding warrant was revalued on each balance sheet date, with changes in the fair value between reporting periods recorded in the interest and other income (expense) section of our condensed consolidated statements of operations and comprehensive income (loss).</t>
  </si>
  <si>
    <t>Marketing and Supply Agreement with Eisai</t>
  </si>
  <si>
    <t>Collaborative Arrangements and Non-collaborative Arrangement Transactions [Line Items]</t>
  </si>
  <si>
    <t>Marketing and Supply Agreement with Eisai/Ildong</t>
  </si>
  <si>
    <t>Marketing and Supply Agreement with Eisai In November 2013, our wholly owned subsidiary, Arena Pharmaceuticals GmbH, or Arena GmbH, and Eisai Inc. and Eisai Co., Ltd. (collectively with Eisai Inc., Eisai) entered into the Second Amended and Restated Marketing and Supply Agreement, or Eisai Agreement. The Eisai Agreement amended and restated the previous agreement and expanded Eisai’s exclusive commercialization rights for lorcaserin to all of the countries in the world, except for South Korea, Taiwan, Australia, New Zealand and Israel. Lorcaserin is approved in the United States for chronic weight management in adults who are overweight with a comorbidity or obese, and was made available to patients by prescription in the United States by Eisai in June 2013. In addition to providing commercialization rights, which are subject to applicable regulatory approval, we manufacture and sell lorcaserin to Eisai and provide Eisai with services related to development and regulatory activities. Under the Eisai Agreement, we have received an upfront payment and payments from sales of lorcaserin, and are entitled to receive payments from future sales of lorcaserin, milestone payments based on the achievement of regulatory filings and approvals, one-time purchase price adjustment payments and other payments. Prior to entering into the Eisai Agreement, Arena GmbH and Eisai Inc. entered into the original marketing and supply agreement in July 2010, under which we granted Eisai Inc. exclusive commercialization rights for lorcaserin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 The following table summarizes the revenues we recognized under our collaboration with Eisai for the periods presented, in thousands: Three months ended Six months ended 2015 2014 2015 2014 Net product sales $ 3,893 $ 3,529 $ 8,329 $ 6,411 Amortization of upfront payments 1,885 1,885 3,770 3,860 Reimbursement of development expenses 1,156 6,568 1,347 7,313 Milestone payment 0 0 0 500 Reimbursement of patent and trademark expenses 172 101 232 228 Subtotal other Eisai collaborative revenue 3,213 8,554 5,349 11,901 Total $ 7,106 $ 12,083 $ 13,678 $ 18,312 The following table summarizes the deferred revenues under our collaboration with Eisai, in thousands: June 30, 2015 December 31, 2014 Upfront payments $ 90,704 $ 94,474 Net product sales 16,833 7,081 Total deferred revenues attributable to Eisai 107,537 101,555 Less current portion (24,374 ) (14,622 ) Deferred revenues attributable to Eisai, less current portion $ 83,163 $ 86,933 Upfront and Milestone Payments. In connection with entering into the Eisai Agreement, we received from Eisai an upfront payment of $60.0 million . This payment is in addition to the $50.0 million and $5.0 million in upfront payments we received from Eisai in connection with entering into the original agreement and the first amended agreement, respectively. Revenues from these upfront payments were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years for the Eisai Agreement and first amended agreement and 16 years for the original agreement. In addition to the upfront payments, we have received from Eisai a total of $86.5 million in milestones payments, and we are eligible to receive up to an aggregate of $176.0 million in additional regulatory and development milestone payments. Product Purchase Price and Purchase Price Adjustment Payments. We manufacture lorcaserin at our facility in Switzerland, and sell lorcaserin to Eisai for Eisai’s commercialization in the United States and, subject to applicable regulatory approval, in the other territories under the Eisai Agreement (other than Europe, China and Japan) for a purchase price starting at 31.5% and 30.75% , respectively (and starting at 27.5% in Europe, China and Japan), of Eisai’s aggregate annual net product sales (which are the gross invoiced sales less certain deductions described in the Eisai Agreement), or the Eisai Product Purchase Price, in the respective territory. The Eisai Product Purchase Price will increase on a tiered basis in the United States and the other territories (other than Europe, China and Japan) to as high as 36.5% and 35.75% , respectively, on the portion of Eisai’s annual aggregate net product sales exceeding $750.0 million in all territories other than Europe, China and Japan. The Eisai Product Purchase Price will increase to 35% in Europe, China and Japan on the portion of Eisai’s annual aggregate net product sales exceeding $500.0 million in such territories. The Eisai Product Purchase Price is subject to reduction (for sales in a particular country), including in the event of generic competition in the applicable country. The revenue we recognize for BELVIQ product revenue related to the use of vouchers and product samples is based on our cost of goods sold. In addition to payments for purchases of lorcaserin, we are eligible to receive up to an aggregate of $1.56 billion in one-time purchase price adjustment payments and other payments. These payments include up to an aggregate of $1.19 billion that are based on Eisai’s annual net product sales of lorcaserin in all of the territories under the Eisai Agreement on an aggregate basis, with the first and last amounts payable with annual net product sales of $250.0 million and $2.5 billion , respectively. Of these payments, Eisai will pay us a total of $330.0 million for annual net product sales of up to $1.0 billion . The $1.56 billion also includes $370.0 million in one-time purchase price adjustment payments we are eligible to receive based on annual net product sales in the non-US territories, comprised of $185.0 million based on Eisai’s annual net product sales in the non-US territories in North and South America and $185.0 million based on Eisai’s annual net product sales in the territories outside of North and South America. The first and last amounts are payable upon first achievement of annual net product sales of $100.0 million and $1.0 billion , respectively, with respect to each of the following areas: (i) the non-US territories in North and South America and (ii) the territories outside of North and South America. In addition, we are also eligible to receive certain payments by Eisai if certain annual minimum sales requirements in Mexico, Canada and Brazil are not met during the first ten years after initial commercial sale in such territories. The amount that Eisai pays us for lorcaserin product supply is based on Eisai’s estimated price at the time the order is shipped, which is Eisai’s estimate of the Eisai Product Purchase Price, and is subject to change on April 1 and October 1 of each year. Eisai’s estimate of the Eisai Product Purchase Price was changed as of October 1, 2013, and there was no further change as of April 1, 2014, October 1, 2014, or April 1, 2015. At the end of Eisai’s fiscal year (March 31), the estimated price paid to us for product that Eisai sold to their distributors is compared to the Eisai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the most current net product sales figures provided to us, with the difference reclassified from deferred revenues to a receivable or payable account. In the three months ended June 30, 2015 , we recognized revenues from our portion of Eisai net product sales of BELVIQ of $3.9 million , of which $3.8 million related to sales at the Eisai Product Purchase Price and $0.1 million related to redemptions of vouchers. In the six months ended June 30, 2015 , we recognized revenues from our portion of Eisai net product sales of BELVIQ of $8.3 million , of which $7.8 million related to sales at the Eisai Product Purchase Price and $0.5 million related to redemptions of vouchers. The Eisai Product Purchase Price for the product Eisai has sold to date was lower than the initial estimated price that Eisai paid us for such product, primarily because (i) the price that Eisai paid us did not include deductions for the use of vouchers and savings cards or for certain items related to product launch and (ii) the subsequent allocation of certain bottles of BELVIQ for product sampling initiated by Eisai as part of its commercialization efforts. In January 2015, Eisai announced the launch of a new savings card which enables eligible patients without commercial coverage for BELVIQ to pay no more than $75 for each monthly prescription while those patients with commercial coverage for BELVIQ are able to use the card to obtain additional savings if their copay is greater than $50 per monthly prescription. The new savings card is subject to certain restrictions, including the exclusion of patients who are eligible for state or federal healthcare programs. These excess payments, which total the $10.0 million classified as Payable to Eisai on our condensed consolidated balance sheet at June 30, 2015 , are primarily related to the above deductions, product sampling and the January 2015 launch of the new savings card. On a quarterly basis, subsequent to the end of each calendar quarter, we refund to Eisai the portion of these excess payments related to product sampling for product shipped to physicians during the quarter. On an annual basis, subsequent to the end of Eisai’s fiscal year, we refund to Eisai the portion of these excess payments related to product sold by Eisai to their distributors through March 31. Development Payments. In connection with the US approval of BELVIQ, the US Food and Drug Administration, or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and adolescent patients. In addition to the FDA-required studies, we and Eisai initially prioritized the development areas of a once-daily formulation, smoking cessation, co-administration with phentermine, as well as potentially exploring, including as part of the CVOT, BELVIQ’s effect on conversion to type 2 diabetes and improvements in cardiovascular outcomes. The chart below summarizes the general agreement regarding cost sharing between Eisai and us for significant development activities under the Eisai Agreement. In addition, Eisai or we may from time to time conduct approved development of lorcaserin at such party’s own expense. Eisai Second Amended and Restated Marketing and Supply Agreement: Cost Sharing for Development United States Rest of North and South America Remaining Territories BELVIQ - Pre-approval* Not Applicable General Eisai: 90%; Arena: 10% Certain stability work Eisai: 50%; Arena: 50% Up to a total of $100.0 million -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a total of $50.0 million - Eisai: 50%; Arena: 50% Thereafter, Eisai: 90%; Arena: 10% Lorcaserin products other than BELVIQ - Pre-approval Up to a total of $250.0 million (as reduced by up to $80.0 million for non-FDA required portion of CVOT)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s of the CVOT. Certain Other Terms. Please refer to our Annual Report on Form 10-K for the year ended December 31, 2014 , for additional information regarding termination, indemnification, product liability, certain limitations and other provisions included in the Eisai Agreement.</t>
  </si>
  <si>
    <t>Marketing and Supply Agreement with Ildong</t>
  </si>
  <si>
    <t>Ildong</t>
  </si>
  <si>
    <t>Marketing and Supply Agreement with Ildong In November 2012, Arena GmbH and Ildong Pharmaceutical Co., Ltd., or Ildong, entered into the Marketing and Supply Agreement, or Ildong Agreement. Under this agreement, we granted Ildong exclusive rights to commercialize BELVIQ in South Korea for weight loss or weight management in obese and overweight patients. We also provide certain services and will manufacture and sell BELVIQ to Ildong. Ildong has agreed not to conduct activities outside of our agreement related to the approval or commercialization of any other pharmaceutical product for weight loss, weight management or obesity in South Korea, with the exception of phentermine. In connection with entering into the Ildong Agreement, we received from Ildong an upfront payment of $5.0 million , less withholding taxes. Revenues from this upfront payment were deferred, as we determined that the exclusive rights did not have standalone value without our ongoing development and regulatory activities. Accordingly, this payment is recognized ratably as revenue over the period in which we expect the services to be rendered, which is approximately 14 years. In addition to the upfront payment, we received a milestone payment of $3.0 million , less withholding taxes, in March 2015, which we earned upon the February 2015 approval of BELVIQ for marketing in South Korea for weight management. We manufacture BELVIQ at our facility in Switzerland, and sell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will increase on a tiered basis up to the higher of the defined minimum amount or 45% on the portion of annual net product sales exceeding $15.0 million . However, in no event will the Ildong Product Purchase Price be less than a defined minimum amount adjusted annually based on a consumer price index. For the three and six months ended June 30, 2015 , the Ildong Product Purchase Price equaled the defined minimum amount (which exceeded the 45% tier). If certain annual net product sales amounts are not met, we can convert Ildong’s right to commercialize BELVIQ in South Korea to be non-exclusive. We recognized revenues from our portion of Ildong net product sales of BELVIQ of $0.4 million and $2.6 million for the three and six months ended June 30, 2015 , respectively.</t>
  </si>
  <si>
    <t>Share-based Activity</t>
  </si>
  <si>
    <t>Disclosure of Compensation Related Costs, Share-based Payments [Abstract]</t>
  </si>
  <si>
    <t>Share-based Activity Share-based Compensation . We recognized share-based compensation expense as follows, in thousands: Three months ended Six months ended 2015 2014 2015 2014 Research and development $ 2,185 $ 1,742 $ 4,241 $ 3,523 General and administrative 1,929 1,600 3,706 3,020 Total share-based compensation expense $ 4,114 $ 3,342 $ 7,947 $ 6,543 Total share-based compensation expense capitalized into inventory $ 43 $ 39 $ 105 $ 39 Share-based Award Activity. The following table summarizes our stock option activity during the six months ended June 30, 2015 , in thousands (except per share data): Options Weighted- Average Exercise Price Outstanding at January 1, 2015 15,831 $ 5.25 Granted 3,037 4.47 Exercised (745 ) 2.06 Forfeited/cancelled/expired (565 ) 6.33 Outstanding at June 30, 2015 17,558 $ 5.21 The following table summarizes activity with respect to our time-based restricted stock unit awards, or RSUs, during the six months ended June 30, 2015 , in thousands (except per share data): RSUs Weighted- Average Grant-Date Fair Value Unvested at January 1, 2015 456 $ 5.72 Granted 281 4.11 Vested (88 ) 6.50 Forfeited/cancelled 0 Unvested at June 30, 2015 649 $ 4.92 In March 2015, we granted our executive officers Total Stockholder Return, or TSR, performance restricted stock unit, or PRSU, awards. The PRSUs may be earned and converted into outstanding shares of our common stock based on the TSR of our common stock relative to the TSR over a three-year performance period beginning March 1, 2015, of the NASDAQ Biotechnology Index. In the aggregate, the target number of shares of common stock that may be earned under the PRSUs granted in March 2015 is 745,000 ; however, the actual number of shares that may be earned ranges from 0% to 200% of such amount. In addition, there is a cap on the number of shares that can be earned under the PRSUs equal to six times the grant-date fair value of each award, and funding is capped at 100% if the absolute 3 -year TSR is negative even if performance is above the median. As these awards contain a market condition, we used a Monte Carlo simulation model to estimate the grant-date fair value, which totaled $3.4 million and which is being recognized over the performance period. The following table sets forth the assumptions used to value the PRSUs granted in March 2015 and their estimated grant-date fair value: Risk-free interest rate 1.1 % Dividend yield 0 % Expected volatility 75 % Remaining performance period (years) 2.97 Estimated fair value per share of PRSUs granted $ 4.50 The aggregate intrinsic value of all of the outstanding PRSUs granted to date at June 30, 2015 , was $10.3 million . All of the PRSUs granted to date were outstanding and unvested at June 30, 2015 .</t>
  </si>
  <si>
    <t>Concentrations of Credit Risk and Major Customers</t>
  </si>
  <si>
    <t>Risks and Uncertainties [Abstract]</t>
  </si>
  <si>
    <t>Concentrations of Credit Risk and Major Customers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under a toll manufacturing agreement, and most of our toll manufacturing revenues are attributable to Siegfried. Percentages of our total revenues are as follows: Three months ended Six months ended 2015 2014 2015 2014 Eisai Agreement 77.4 % 94.4 % 63.8 % 93.4 % Ildong Agreement 5.3 % 0.7 % 26.9 % 0.9 % Toll manufacturing agreements 15.2 % 4.5 % 8.1 % 5.2 % Other collaborative agreements 2.1 % 0.4 % 1.2 % 0.5 % Total percentage of revenues 100.0 % 100.0 % 100.0 % 100.0 %</t>
  </si>
  <si>
    <t>Net Income (Loss) Per Share</t>
  </si>
  <si>
    <t>Earnings Per Share [Abstract]</t>
  </si>
  <si>
    <t>Net Income (Loss) Per Share We calculate basic and diluted net loss per share using the weighted-average number of shares of common stock outstanding during the period. When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only outstanding warrant, and our diluted net loss per share is the same as our basic net loss per share for such periods. When we are in a net income position, the weighted-average number of shares used to calculate our diluted net income per share includes the potential dilutive effect of in-the-money securities, as determined using the treasury stock method. The following table reconciles the number of shares used to calculate basic and diluted net income (loss) per share for the periods presented, in thousands: Three months ended Six months ended 2015 2014 2015 2014 Weighted-average shares outstanding 242,067 219,682 238,903 219,453 Potentially dilutive common shares outstanding: Stock options 0 4,948 0 0 Warrant 0 609 0 0 RSUs and unvested restricted stock 0 102 0 0 Weighted-average shares used to calculate diluted net income (loss) per share 242,067 225,341 238,903 219,453 The following table presents the weighted-average number of potentially dilutive securities that were excluded from our calculation of diluted net loss per share for the periods presented, in thousands: Three months ended Six months ended 2015 2014 2015 2014 Stock options 17,671 7,455 16,815 15,446 Warrant 0 0 66 645 RSUs, PRSUs and unvested restricted stock 526 854 519 892 Total 18,197 8,309 17,400 16,983 Because the market condition for 745,000 PRSUs issued in March 2015, 695,000 PRSUs issued in March 2014, and 780,000 PRSUs issued in March 2013, was not satisfied at June 30, 2015 , such securities are excluded from the table above for the three and six months ended June 30, 2015 . Because the market condition for 780,000 PRSUs issued in March 2013, was not satisfied at June 30, 2014 , such securities are excluded from the table above for the three and six months ended June 30, 2014 .</t>
  </si>
  <si>
    <t>Legal Proceedings</t>
  </si>
  <si>
    <t>Commitments and Contingencies Disclosure [Abstract]</t>
  </si>
  <si>
    <t>Legal Proceedings 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Due to the stage of these proceedings, we are not able to predict or reasonably estimate the ultimate outcome or possible losses relating to these claims.</t>
  </si>
  <si>
    <t>Issuance of Common Stock</t>
  </si>
  <si>
    <t>Equity [Abstract]</t>
  </si>
  <si>
    <t>Issuance of Common Stock In January 2015, we sold 21,000,000 shares of our common stock, par value $0.0001 per share, at a price of $4.8139 per share to the underwriters. We received approximately $100.7 million in net proceeds from this offering after deducting offering expenses.</t>
  </si>
  <si>
    <t>Development, Marketing and Supply Agreement with Riovant</t>
  </si>
  <si>
    <t>Roivant</t>
  </si>
  <si>
    <t>Development, Marketing and Supply Agreement with Roivant In May 2015, Arena GmbH and Roivant Sciences Ltd., or Roivant, entered into a Development, Marketing and Supply Agreement for nelotanserin, our internally discovered inverse agonist of the serotonin 2A receptor that we previously studied for insomnia before discontinuing development for such indication. Under this agreement, we granted Roivant exclusive worldwide rights to develop and commercialize nelotanserin, subject to regulatory approval. In connection with entering into the agreement, we received an upfront payment of $4.0 million from Roivant in May 2015. Revenues from this upfront payment were deferred, as we determined that the exclusive rights did not have standalone value without our ongoing development and regulatory activities. Accordingly, this payment is recognized ratably as revenue over the period in which we expect the services to be rendered. We are also eligible to receive up to $41.5 million in development and regulatory milestone payments and are eligible to receive payments from sales of nelotanserin and purchase price adjustment payments based on Roivant’s annual net product sales.</t>
  </si>
  <si>
    <t>Basis of Presentation (Policies)</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4, as filed with the Securities and Exchange Commission, or SEC, from which we derived our balance sheet as of December 31, 2014.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New Accounting Guidance</t>
  </si>
  <si>
    <t>In May 2014, the Financial Accounting Standards Board, or FASB, issued Accounting Standards Update, or ASU, No. 2014-09, “Revenue from Contracts with Customers.” ASU No. 2014-09 outlines a comprehensive revenue recognition model which will supersede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t>
  </si>
  <si>
    <t>Use of Estimate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Our outstanding warrant was revalued on each balance sheet date, with changes in the fair value between reporting periods recorded in the interest and other income (expense) section of our condensed consolidated statements of operations and comprehensive income (loss).</t>
  </si>
  <si>
    <t>Concentration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under a toll manufacturing agreement, and most of our toll manufacturing revenues are attributable to Siegfried.</t>
  </si>
  <si>
    <t>Net Loss Per Share</t>
  </si>
  <si>
    <t>We calculate basic and diluted net loss per share using the weighted-average number of shares of common stock outstanding during the period. When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only outstanding warrant, and our diluted net loss per share is the same as our basic net loss per share for such periods. When we are in a net income position, the weighted-average number of shares used to calculate our diluted net income per share includes the potential dilutive effect of in-the-money securities, as determined using the treasury stock method.</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June 30, 2015 Balance Quoted Prices in Active Markets (Level 1) Significant Other Observable Inputs (Level 2) Significant Unobservable Inputs (Level 3) Assets: Money market funds 1 $ 154,989 $ 154,989 $ 0 $ 0 Liabilities: Warrant derivative liabilities $ 852 $ 0 $ 852 $ 0 Fair Value Measurements at December 31, 2014 Balance Quoted Prices in Active Markets (Level 1) Significant Other Observable Inputs (Level 2) Significant Unobservable Inputs (Level 3) Assets: Money market funds 1 $ 143,913 $ 143,913 $ 0 $ 0 Liabilities: Warrant derivative liabilities $ 474 $ 0 $ 474 $ 0 ______________________ (1) Included in cash and cash equivalents on our condensed consolidated balance sheets.</t>
  </si>
  <si>
    <t>Inventory (Tables)</t>
  </si>
  <si>
    <t>Components of Inventory</t>
  </si>
  <si>
    <t>Inventory consisted of the following, in thousands: June 30, 2015 December 31, 2014 Raw materials $ 2,470 $ 1,167 Work in process 3,748 3,520 Finished goods at Arena GmbH 7 3,681 Finished goods at Eisai 4,112 2,463 Finished goods at Ildong 664 0 Total inventory $ 11,001 $ 10,831</t>
  </si>
  <si>
    <t>Land, Property and Equipment (Tables)</t>
  </si>
  <si>
    <t>Land, property and equipment consisted of the following, in thousands: June 30, 2015 December 31, 2014 Cost $ 179,157 $ 174,938 Less accumulated depreciation and amortization (97,745 ) (92,019 ) Land, property and equipment, net $ 81,412 $ 82,919</t>
  </si>
  <si>
    <t>Accounts Payable and Other Accrued Liabilities (Tables)</t>
  </si>
  <si>
    <t>Accounts payable and other accrued liabilities consisted of the following, in thousands: June 30, 2015 December 31, 2014 Accounts payable $ 2,662 $ 2,844 Accrued compensation 4,409 4,792 Other accrued liabilities 1,144 2,573 Total accounts payable and other accrued liabilities $ 8,215 $ 10,209</t>
  </si>
  <si>
    <t>Marketing and Supply Agreement with Eisai (Tables)</t>
  </si>
  <si>
    <t>Organization, Consolidation and Presentation of Financial Statements [Abstract]</t>
  </si>
  <si>
    <t>Revenues Recognized under Eisai Agreement</t>
  </si>
  <si>
    <t>The following table summarizes the revenues we recognized under our collaboration with Eisai for the periods presented, in thousands: Three months ended Six months ended 2015 2014 2015 2014 Net product sales $ 3,893 $ 3,529 $ 8,329 $ 6,411 Amortization of upfront payments 1,885 1,885 3,770 3,860 Reimbursement of development expenses 1,156 6,568 1,347 7,313 Milestone payment 0 0 0 500 Reimbursement of patent and trademark expenses 172 101 232 228 Subtotal other Eisai collaborative revenue 3,213 8,554 5,349 11,901 Total $ 7,106 $ 12,083 $ 13,678 $ 18,312</t>
  </si>
  <si>
    <t>Deferred Revenues Attributable to Eisa</t>
  </si>
  <si>
    <t>The following table summarizes the deferred revenues under our collaboration with Eisai, in thousands: June 30, 2015 December 31, 2014 Upfront payments $ 90,704 $ 94,474 Net product sales 16,833 7,081 Total deferred revenues attributable to Eisai 107,537 101,555 Less current portion (24,374 ) (14,622 ) Deferred revenues attributable to Eisai, less current portion $ 83,163 $ 86,933</t>
  </si>
  <si>
    <t>Summary of Cost Sharing Allocation</t>
  </si>
  <si>
    <t>The chart below summarizes the general agreement regarding cost sharing between Eisai and us for significant development activities under the Eisai Agreement. In addition, Eisai or we may from time to time conduct approved development of lorcaserin at such party’s own expense. Eisai Second Amended and Restated Marketing and Supply Agreement: Cost Sharing for Development United States Rest of North and South America Remaining Territories BELVIQ - Pre-approval* Not Applicable General Eisai: 90%; Arena: 10% Certain stability work Eisai: 50%; Arena: 50% Up to a total of $100.0 million -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a total of $50.0 million - Eisai: 50%; Arena: 50% Thereafter, Eisai: 90%; Arena: 10% Lorcaserin products other than BELVIQ - Pre-approval Up to a total of $250.0 million (as reduced by up to $80.0 million for non-FDA required portion of CVOT)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s of the CVOT.</t>
  </si>
  <si>
    <t>Share-based Activity (Tables)</t>
  </si>
  <si>
    <t>Share Based Compensation Expense</t>
  </si>
  <si>
    <t>We recognized share-based compensation expense as follows, in thousands: Three months ended Six months ended 2015 2014 2015 2014 Research and development $ 2,185 $ 1,742 $ 4,241 $ 3,523 General and administrative 1,929 1,600 3,706 3,020 Total share-based compensation expense $ 4,114 $ 3,342 $ 7,947 $ 6,543 Total share-based compensation expense capitalized into inventory $ 43 $ 39 $ 105 $ 39</t>
  </si>
  <si>
    <t>Summary of Stock Option Activity</t>
  </si>
  <si>
    <t>The following table summarizes our stock option activity during the six months ended June 30, 2015 , in thousands (except per share data): Options Weighted- Average Exercise Price Outstanding at January 1, 2015 15,831 $ 5.25 Granted 3,037 4.47 Exercised (745 ) 2.06 Forfeited/cancelled/expired (565 ) 6.33 Outstanding at June 30, 2015 17,558 $ 5.21</t>
  </si>
  <si>
    <t>Summary of Restricted Stock Unit Awards Activity</t>
  </si>
  <si>
    <t>The following table summarizes activity with respect to our time-based restricted stock unit awards, or RSUs, during the six months ended June 30, 2015 , in thousands (except per share data): RSUs Weighted- Average Grant-Date Fair Value Unvested at January 1, 2015 456 $ 5.72 Granted 281 4.11 Vested (88 ) 6.50 Forfeited/cancelled 0 Unvested at June 30, 2015 649 $ 4.92</t>
  </si>
  <si>
    <t>Assumptions used to Value Performance Restricted Stock Unit Awards Granted and Estimated Grant Date Fair Value</t>
  </si>
  <si>
    <t>The following table sets forth the assumptions used to value the PRSUs granted in March 2015 and their estimated grant-date fair value: Risk-free interest rate 1.1 % Dividend yield 0 % Expected volatility 75 % Remaining performance period (years) 2.97 Estimated fair value per share of PRSUs granted $ 4.50</t>
  </si>
  <si>
    <t>Concentrations of Credit Risk and Major Customers (Tables)</t>
  </si>
  <si>
    <t>Percentages of Total Revenues</t>
  </si>
  <si>
    <t>Percentages of our total revenues are as follows: Three months ended Six months ended 2015 2014 2015 2014 Eisai Agreement 77.4 % 94.4 % 63.8 % 93.4 % Ildong Agreement 5.3 % 0.7 % 26.9 % 0.9 % Toll manufacturing agreements 15.2 % 4.5 % 8.1 % 5.2 % Other collaborative agreements 2.1 % 0.4 % 1.2 % 0.5 % Total percentage of revenues 100.0 % 100.0 % 100.0 % 100.0 %</t>
  </si>
  <si>
    <t>Net Income (Loss) Per Share (Tables)</t>
  </si>
  <si>
    <t>Schedule of Earnings Per Share, Basic and Diluted</t>
  </si>
  <si>
    <t>The following table reconciles the number of shares used to calculate basic and diluted net income (loss) per share for the periods presented, in thousands: Three months ended Six months ended 2015 2014 2015 2014 Weighted-average shares outstanding 242,067 219,682 238,903 219,453 Potentially dilutive common shares outstanding: Stock options 0 4,948 0 0 Warrant 0 609 0 0 RSUs and unvested restricted stock 0 102 0 0 Weighted-average shares used to calculate diluted net income (loss) per share 242,067 225,341 238,903 219,453</t>
  </si>
  <si>
    <t>Potentially Dilutive Securities Excluded from Calculation of Diluted Net Income Loss Per Share</t>
  </si>
  <si>
    <t>The following table presents the weighted-average number of potentially dilutive securities that were excluded from our calculation of diluted net loss per share for the periods presented, in thousands: Three months ended Six months ended 2015 2014 2015 2014 Stock options 17,671 7,455 16,815 15,446 Warrant 0 0 66 645 RSUs, PRSUs and unvested restricted stock 526 854 519 892 Total 18,197 8,309 17,400 16,983</t>
  </si>
  <si>
    <t>Fair Value Disclosures - Financial Assets and Liabilities Measured at Fair Value on Recurring Basis (Detail) - Fair Value Measurements, Recurring - USD ($) $ in Thousands</t>
  </si>
  <si>
    <t>Assets:</t>
  </si>
  <si>
    <t>Money market funds</t>
  </si>
  <si>
    <t>Liabilities:</t>
  </si>
  <si>
    <t>Warrant derivative liabilities</t>
  </si>
  <si>
    <t>Quoted Prices in Active Markets (Level 1)</t>
  </si>
  <si>
    <t>Significant Other Observable Inputs (Level 2)</t>
  </si>
  <si>
    <t>Significant Unobservable Inputs (Level 3)</t>
  </si>
  <si>
    <t>Inventory - Components of Inventory (Detail) - USD ($) $ in Thousands</t>
  </si>
  <si>
    <t>Inventory [Line Items]</t>
  </si>
  <si>
    <t>Raw materials</t>
  </si>
  <si>
    <t>Work in process</t>
  </si>
  <si>
    <t>Arena GmbH</t>
  </si>
  <si>
    <t>Finished goods</t>
  </si>
  <si>
    <t>Land, Property and Equipment (Detail) - USD ($) $ in Thousands</t>
  </si>
  <si>
    <t>Cost</t>
  </si>
  <si>
    <t>Less accumulated depreciation and amortization</t>
  </si>
  <si>
    <t>Accounts Payable and Other Accrued Liabilities (Detail) - USD ($) $ in Thousands</t>
  </si>
  <si>
    <t>Accounts payable</t>
  </si>
  <si>
    <t>Accrued compensation</t>
  </si>
  <si>
    <t>Other accrued liabilities</t>
  </si>
  <si>
    <t>Total accounts payable and other accrued liabilities</t>
  </si>
  <si>
    <t>Derivative Liabilities - Additional Information (Detail) - USD ($) $ / shares in Units, $ in Thousands</t>
  </si>
  <si>
    <t>Aug. 31, 2008</t>
  </si>
  <si>
    <t>Issuance of warrant to purchase stock, number of shares</t>
  </si>
  <si>
    <t>Original exercise price of warrant ($ per warrant)</t>
  </si>
  <si>
    <t>Adjustment price of warrant in anti-dilution provision ($ per warrant)</t>
  </si>
  <si>
    <t>Revised exercise price of warrant ($ per warrant)</t>
  </si>
  <si>
    <t>Warrant outstanding (number of warrants)</t>
  </si>
  <si>
    <t>Derivative liabilities, current</t>
  </si>
  <si>
    <t>Marketing and Supply Agreement with Eisai - Additional Information (Detail)</t>
  </si>
  <si>
    <t>1 Months Ended</t>
  </si>
  <si>
    <t>60 Months Ended</t>
  </si>
  <si>
    <t>Jan. 31, 2015$ / prescription</t>
  </si>
  <si>
    <t>Nov. 30, 2013USD ($)</t>
  </si>
  <si>
    <t>May. 31, 2012USD ($)</t>
  </si>
  <si>
    <t>Jul. 31, 2010USD ($)</t>
  </si>
  <si>
    <t>Jun. 30, 2015USD ($)</t>
  </si>
  <si>
    <t>Jun. 30, 2014USD ($)</t>
  </si>
  <si>
    <t>Dec. 31, 2014USD ($)</t>
  </si>
  <si>
    <t>Recognized milestone revenue</t>
  </si>
  <si>
    <t>Maximum | Eisai</t>
  </si>
  <si>
    <t>Prescription cost for patients without commercial coverage | $ / prescription</t>
  </si>
  <si>
    <t>Minimum | Eisai</t>
  </si>
  <si>
    <t>Copay threshold for patients with commercial coverage | $ / prescription</t>
  </si>
  <si>
    <t>Product Purchase Price | Eisai</t>
  </si>
  <si>
    <t>Voucher Redemption | Eisai</t>
  </si>
  <si>
    <t>UNITED STATES | Eisai</t>
  </si>
  <si>
    <t>Purchase price range minimum</t>
  </si>
  <si>
    <t>31.50%</t>
  </si>
  <si>
    <t>Purchase price range maximum</t>
  </si>
  <si>
    <t>36.50%</t>
  </si>
  <si>
    <t>Annual net product sales threshold for maximum purchase price</t>
  </si>
  <si>
    <t>Non US Territories Other Than Europe, China and Japan | Eisai</t>
  </si>
  <si>
    <t>30.75%</t>
  </si>
  <si>
    <t>35.75%</t>
  </si>
  <si>
    <t>Europe, China and Japan | Eisai</t>
  </si>
  <si>
    <t>27.50%</t>
  </si>
  <si>
    <t>35.00%</t>
  </si>
  <si>
    <t>Original Agreement</t>
  </si>
  <si>
    <t>Collaborative agreement initiation date</t>
  </si>
  <si>
    <t>2010-07</t>
  </si>
  <si>
    <t>Collaborative agreement upfront payments</t>
  </si>
  <si>
    <t>Collaborative agreement, revenue recognition period</t>
  </si>
  <si>
    <t>16 years</t>
  </si>
  <si>
    <t>Eisai First Amended Agreement</t>
  </si>
  <si>
    <t>2012-05</t>
  </si>
  <si>
    <t>15 years</t>
  </si>
  <si>
    <t>Eisai Second Amended Agreement</t>
  </si>
  <si>
    <t>2013-11</t>
  </si>
  <si>
    <t>Additional milestone payments on achievement</t>
  </si>
  <si>
    <t>Aggregate one-time purchase price adjustments</t>
  </si>
  <si>
    <t>Eisai Second Amended Agreement | All Territorie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Eisai Second Amended Agreement | All Non-US territories</t>
  </si>
  <si>
    <t>Additional one-time purchase price adjustment payments</t>
  </si>
  <si>
    <t>Eisai Second Amended Agreement | Non-US Territories in North and South America</t>
  </si>
  <si>
    <t>First annual net sales threshold to earn purchase price adjustments outside of the US</t>
  </si>
  <si>
    <t>Last annual net sales threshold to earn additional purchase price adjustments outside of the US</t>
  </si>
  <si>
    <t>Eisai Second Amended Agreement | Territories Outside of North and South America</t>
  </si>
  <si>
    <t>Marketing and Supply Agreement with Eisai - Revenues Recognized under Collaboration with Eisai (Detail) - USD ($) $ in Thousands</t>
  </si>
  <si>
    <t>Amortization of upfront payments</t>
  </si>
  <si>
    <t>Milestone payment</t>
  </si>
  <si>
    <t>Subtotal other Eisai collaborative revenue</t>
  </si>
  <si>
    <t>Eisai | Research and development</t>
  </si>
  <si>
    <t>Reimbursement of expenses</t>
  </si>
  <si>
    <t>Eisai | Patent and trademark expenses</t>
  </si>
  <si>
    <t>Marketing and Supply Agreement with Eisai - Deferred Revenues under Collaboration with Eisai (Detail) - USD ($) $ in Thousands</t>
  </si>
  <si>
    <t>Deferred Revenue Arrangement [Line Items]</t>
  </si>
  <si>
    <t>Less current portion</t>
  </si>
  <si>
    <t>Total deferred revenues</t>
  </si>
  <si>
    <t>Eisai | Upfront payments</t>
  </si>
  <si>
    <t>Eisai | Net product sales</t>
  </si>
  <si>
    <t>Marketing and Supply Agreement with Eisai - Summary of Cost Sharing Allocation (Detail) - 6 months ended Jun. 30, 2015 - USD ($)</t>
  </si>
  <si>
    <t>Total</t>
  </si>
  <si>
    <t>Belviq Product Pre Approval Up To One Hundred Million Dollars | Territories Outside of North and South America | Arena GmbH</t>
  </si>
  <si>
    <t>Aggregate expense cap on equal split of development expenses</t>
  </si>
  <si>
    <t>Portion of expenses</t>
  </si>
  <si>
    <t>50.00%</t>
  </si>
  <si>
    <t>Belviq Product Pre Approval Up To One Hundred Million Dollars | Territories Outside of North and South America | Eisai</t>
  </si>
  <si>
    <t>Belviq Product Pre Approval More Than One Hundred Million Dollars | Territories Outside of North and South America | Eisai</t>
  </si>
  <si>
    <t>100.00%</t>
  </si>
  <si>
    <t>Belviq Product Post Approval Up To Fifty Million Dollars | Territories Outside of North and South America | Arena GmbH</t>
  </si>
  <si>
    <t>Belviq Product Post Approval Up To Fifty Million Dollars | Territories Outside of North and South America | Eisai</t>
  </si>
  <si>
    <t>Belviq Product Post Approval More Than Fifty Million Dollars | Territories Outside of North and South America | Arena GmbH</t>
  </si>
  <si>
    <t>10.00%</t>
  </si>
  <si>
    <t>Belviq Product Post Approval More Than Fifty Million Dollars | Territories Outside of North and South America | Eisai</t>
  </si>
  <si>
    <t>90.00%</t>
  </si>
  <si>
    <t>Belviq Product Pre Approval | Non-US Territories in North and South America | Arena GmbH</t>
  </si>
  <si>
    <t>Belviq Product Pre Approval | Non-US Territories in North and South America | Eisai</t>
  </si>
  <si>
    <t>Belviq Product Pre Approval Certain Stability Work | Non-US Territories in North and South America | Arena GmbH</t>
  </si>
  <si>
    <t>Belviq Product Pre Approval Certain Stability Work | Non-US Territories in North and South America | Eisai</t>
  </si>
  <si>
    <t>Belviq Product Post Approval | Non-US Territories in North and South America | Arena GmbH</t>
  </si>
  <si>
    <t>Belviq Product Post Approval | Non-US Territories in North and South America | Eisai</t>
  </si>
  <si>
    <t>Belviq Product Post Approval | UNITED STATES | Arena GmbH</t>
  </si>
  <si>
    <t>Belviq Product Post Approval | UNITED STATES | Eisai</t>
  </si>
  <si>
    <t>Belviq Product Post Approval Certain Stability Work | Non-US Territories in North and South America | Arena GmbH</t>
  </si>
  <si>
    <t>Belviq Product Post Approval Certain Stability Work | Non-US Territories in North and South America | Eisai</t>
  </si>
  <si>
    <t>Belviq Product Post Approval Certain Pediatric Studies | UNITED STATES | Arena GmbH</t>
  </si>
  <si>
    <t>Belviq Product Post Approval Certain Pediatric Studies | UNITED STATES | Eisai</t>
  </si>
  <si>
    <t>Belviq Product Post Approval Non Fda Required Portion Of Cardiovascular Outcomes Trial Up To Eighty Million Dollars | UNITED STATES | Arena GmbH</t>
  </si>
  <si>
    <t>Belviq Product Post Approval Non Fda Required Portion Of Cardiovascular Outcomes Trial Up To Eighty Million Dollars | UNITED STATES | Eisai</t>
  </si>
  <si>
    <t>Belviq Product Post Approval Non Fda Required Portion Of Cardiovascular Outcomes Trial More Than Eighty Million Dollars | UNITED STATES | Eisai</t>
  </si>
  <si>
    <t>Lorcaserin Product Other Than Belviq Pre Approval | Arena GmbH</t>
  </si>
  <si>
    <t>Lorcaserin Product Other Than Belviq Pre Approval | Arena GmbH | Maximum</t>
  </si>
  <si>
    <t>Lorcaserin Product Other Than Belviq Pre Approval | Eisai</t>
  </si>
  <si>
    <t>Lorcaserin Product Other Than Belviq Post Approval Up To One Hundred Million Dollars | Arena GmbH</t>
  </si>
  <si>
    <t>Lorcaserin Product Other Than Belviq Post Approval Up To One Hundred Million Dollars | Eisai</t>
  </si>
  <si>
    <t>Lorcaserin Product Other Than Belviq Post Approval More Than One Hundred Million Dollars | Arena GmbH</t>
  </si>
  <si>
    <t>Lorcaserin Product Other Than Belviq Post Approval More Than One Hundred Million Dollars | Eisai</t>
  </si>
  <si>
    <t>Marketing and Supply Agreement with Ildong (Detail) - USD ($)</t>
  </si>
  <si>
    <t>Mar. 31, 2015</t>
  </si>
  <si>
    <t>Nov. 30, 2012</t>
  </si>
  <si>
    <t>14 years</t>
  </si>
  <si>
    <t>45.00%</t>
  </si>
  <si>
    <t>Share-based Activity - Share Based Compensation Expense (Detail) - USD ($) $ in Thousands</t>
  </si>
  <si>
    <t>Share-based Compensation Arrangement by Share-based Payment Award [Line Items]</t>
  </si>
  <si>
    <t>Share-based compensation expense</t>
  </si>
  <si>
    <t>Total share-based compensation expense capitalized into inventory</t>
  </si>
  <si>
    <t>Share-based Activity - Summary of Stock Option Activity (Detail) - 6 months ended Jun. 30, 2015 - Stock options - $ / shares shares in Thousands</t>
  </si>
  <si>
    <t>Number of stock options</t>
  </si>
  <si>
    <t>Outstanding at January 1, 2015</t>
  </si>
  <si>
    <t>Granted</t>
  </si>
  <si>
    <t>Exercised</t>
  </si>
  <si>
    <t>Forfeited/cancelled/expired</t>
  </si>
  <si>
    <t>Outstanding at June 30, 2015</t>
  </si>
  <si>
    <t>Weighted- Average Exercise Price</t>
  </si>
  <si>
    <t>Share-based Activity - Summary of Restricted Stock Unit Awards Activity (Detail) - 6 months ended Jun. 30, 2015 - Restricted Stock Units (RSU) - $ / shares shares in Thousands</t>
  </si>
  <si>
    <t>Number of Restricted Stock Units</t>
  </si>
  <si>
    <t>Unvested at January 1, 2015</t>
  </si>
  <si>
    <t>Vested</t>
  </si>
  <si>
    <t>Forfeited/cancelled</t>
  </si>
  <si>
    <t>Unvested at June 30, 2015</t>
  </si>
  <si>
    <t>Weighted- Average Grant-Date Fair Value</t>
  </si>
  <si>
    <t>Share-based Activity - Additional Information (Detail) $ in Millions</t>
  </si>
  <si>
    <t>Mar. 31, 2015USD ($)shares</t>
  </si>
  <si>
    <t>Mar. 31, 2014shares</t>
  </si>
  <si>
    <t>Mar. 31, 2013shares</t>
  </si>
  <si>
    <t>Stockholders Equity [Line Items]</t>
  </si>
  <si>
    <t>Multiplier of grant-date fair value for cap on number of PRSUs that may be granted</t>
  </si>
  <si>
    <t>Performance restricted stock units</t>
  </si>
  <si>
    <t>Units granted (shares)</t>
  </si>
  <si>
    <t>Cap on percentage of funding if the absolute 3-year TSR is negative</t>
  </si>
  <si>
    <t>Vesting period</t>
  </si>
  <si>
    <t>3 years</t>
  </si>
  <si>
    <t>PRSU grant-date fair value | $</t>
  </si>
  <si>
    <t>Aggregate intrinsic value of units outstanding | $</t>
  </si>
  <si>
    <t>Performance restricted stock units | Share Based Compensation</t>
  </si>
  <si>
    <t>Performance restricted stock units | Minimum</t>
  </si>
  <si>
    <t>Number of shares to be awarded as a percentage of target amounts</t>
  </si>
  <si>
    <t>0.00%</t>
  </si>
  <si>
    <t>Performance restricted stock units | Maximum</t>
  </si>
  <si>
    <t>200.00%</t>
  </si>
  <si>
    <t>Share-based Activity - Assumptions and Estimated Fair Value of Performance Restricted Stock Unit Awards (Detail) - 6 months ended Jun. 30, 2015 - Performance restricted stock units - $ / shares</t>
  </si>
  <si>
    <t>Risk-free interest rate</t>
  </si>
  <si>
    <t>1.10%</t>
  </si>
  <si>
    <t>Dividend yield</t>
  </si>
  <si>
    <t>Expected volatility</t>
  </si>
  <si>
    <t>75.00%</t>
  </si>
  <si>
    <t>Remaining performance period (years)</t>
  </si>
  <si>
    <t>2 years 11 months 19 days</t>
  </si>
  <si>
    <t>Estimated fair value per share of PRSUs granted</t>
  </si>
  <si>
    <t>Concentrations of Credit Risk and Major Customers - Percentages of Total Revenues (Detail) - Sales Revenue, Net</t>
  </si>
  <si>
    <t>Concentration Risk [Line Items]</t>
  </si>
  <si>
    <t>Percentage of revenues</t>
  </si>
  <si>
    <t>Eisai Agreement</t>
  </si>
  <si>
    <t>77.40%</t>
  </si>
  <si>
    <t>94.40%</t>
  </si>
  <si>
    <t>63.80%</t>
  </si>
  <si>
    <t>93.40%</t>
  </si>
  <si>
    <t>Ildong Agreement</t>
  </si>
  <si>
    <t>5.30%</t>
  </si>
  <si>
    <t>0.70%</t>
  </si>
  <si>
    <t>26.90%</t>
  </si>
  <si>
    <t>0.90%</t>
  </si>
  <si>
    <t>Toll manufacturing agreements</t>
  </si>
  <si>
    <t>15.20%</t>
  </si>
  <si>
    <t>4.50%</t>
  </si>
  <si>
    <t>8.10%</t>
  </si>
  <si>
    <t>5.20%</t>
  </si>
  <si>
    <t>Other collaborative agreements</t>
  </si>
  <si>
    <t>2.10%</t>
  </si>
  <si>
    <t>0.40%</t>
  </si>
  <si>
    <t>1.20%</t>
  </si>
  <si>
    <t>0.50%</t>
  </si>
  <si>
    <t>Net Income (Loss) Per Share - Shares Outstanding (Detail) - shares shares in Thousands</t>
  </si>
  <si>
    <t>Incremental Dilutive Effect (in shares)</t>
  </si>
  <si>
    <t>Basic</t>
  </si>
  <si>
    <t>Weighted-average shares used to calculate diluted net income (loss) per share</t>
  </si>
  <si>
    <t>Stock options</t>
  </si>
  <si>
    <t>Warrant</t>
  </si>
  <si>
    <t>RSUs, PRSUs and unvested restricted stock</t>
  </si>
  <si>
    <t>Net Income (Loss) Per Share - Potentially Dilutive Securities Excluded From Calculation of Diluted Net Loss Per Share (Detail) - shares shares in Thousands</t>
  </si>
  <si>
    <t>Antidilutive Securities Excluded from Computation of Earnings Per Share [Line Items]</t>
  </si>
  <si>
    <t>Total antidilutive securities excluded from calculation of diluted net loss per share (shares)</t>
  </si>
  <si>
    <t>Net Income (Loss) Per Share - Additional Information (Detail) - shares</t>
  </si>
  <si>
    <t>Mar. 31, 2014</t>
  </si>
  <si>
    <t>Mar. 31, 2013</t>
  </si>
  <si>
    <t>Earnings Per Share [Line Items]</t>
  </si>
  <si>
    <t>Issuance of Common Stock - Additional Information (Detail) - USD ($) $ / shares in Units, $ in Thousands</t>
  </si>
  <si>
    <t>Jan. 31, 2015</t>
  </si>
  <si>
    <t>Issuance of common stock</t>
  </si>
  <si>
    <t>Common stock, par value ($ per share)</t>
  </si>
  <si>
    <t>Sale of stock, price per share ($ per share)</t>
  </si>
  <si>
    <t>Net proceeds from sale of common stock</t>
  </si>
  <si>
    <t>Development, Marketing and Supply Agreement with Riovant - Additional Information (Detail) - Roivant - USD ($)</t>
  </si>
  <si>
    <t>May. 31, 2015</t>
  </si>
  <si>
    <t>Subsequent Event [Line Items]</t>
  </si>
  <si>
    <t>Expected collaborative agreement upfront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08070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242241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4">
        <v>91</v>
      </c>
    </row>
    <row r="4" spans="1:2">
      <c r="A4" t="s" s="3">
        <v>138</v>
      </c>
    </row>
    <row r="5" spans="1:2">
      <c r="A5" t="s" s="4">
        <v>139</v>
      </c>
      <c r="B5"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4">
        <v>142</v>
      </c>
    </row>
    <row r="4" spans="1:2">
      <c r="A4" t="s" s="3">
        <v>138</v>
      </c>
    </row>
    <row r="5" spans="1:2">
      <c r="A5" t="s" s="4">
        <v>139</v>
      </c>
      <c r="B5"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4">
        <v>160</v>
      </c>
    </row>
    <row r="4" spans="1:2">
      <c r="A4" t="s" s="3">
        <v>138</v>
      </c>
    </row>
    <row r="5" spans="1:2">
      <c r="A5" t="s" s="4">
        <v>159</v>
      </c>
      <c r="B5"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r="A1" t="s" s="1">
        <v>162</v>
      </c>
      <c r="B1" t="s" s="2">
        <v>1</v>
      </c>
    </row>
    <row r="2" spans="1:2">
      <c r="B2" t="s" s="2">
        <v>2</v>
      </c>
    </row>
    <row r="3" spans="1:2">
      <c r="A3" t="s" s="3">
        <v>121</v>
      </c>
    </row>
    <row r="4" spans="1:2">
      <c r="A4" t="s" s="4">
        <v>120</v>
      </c>
      <c r="B4" t="s" s="4">
        <v>163</v>
      </c>
    </row>
    <row r="5" spans="1:2">
      <c r="A5" t="s" s="4">
        <v>164</v>
      </c>
      <c r="B5" t="s" s="4">
        <v>165</v>
      </c>
    </row>
    <row r="6" spans="1:2">
      <c r="A6" t="s" s="4">
        <v>166</v>
      </c>
      <c r="B6" t="s" s="4">
        <v>167</v>
      </c>
    </row>
    <row r="7" spans="1:2">
      <c r="A7" t="s" s="4">
        <v>168</v>
      </c>
      <c r="B7" t="s" s="4">
        <v>169</v>
      </c>
    </row>
    <row r="8" spans="1:2">
      <c r="A8" t="s" s="4">
        <v>134</v>
      </c>
      <c r="B8" t="s" s="4">
        <v>170</v>
      </c>
    </row>
    <row r="9" spans="1:2">
      <c r="A9" t="s" s="4">
        <v>171</v>
      </c>
      <c r="B9" t="s" s="4">
        <v>172</v>
      </c>
    </row>
    <row r="10" spans="1:2">
      <c r="A10" t="s" s="4">
        <v>173</v>
      </c>
      <c r="B10"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r="A1" t="s" s="1">
        <v>24</v>
      </c>
      <c r="B1" t="s" s="2">
        <v>2</v>
      </c>
      <c r="C1" t="s" s="2">
        <v>25</v>
      </c>
      <c r="D1" t="s" s="2">
        <v>26</v>
      </c>
    </row>
    <row r="2" spans="1:4">
      <c r="A2" t="s" s="3">
        <v>27</v>
      </c>
      <c r="C2" t="n"/>
    </row>
    <row r="3" spans="1:4">
      <c r="A3" t="s" s="4">
        <v>28</v>
      </c>
      <c r="B3" t="n" s="7">
        <v>216701</v>
      </c>
      <c r="C3" t="n" s="7">
        <v>163209</v>
      </c>
    </row>
    <row r="4" spans="1:4">
      <c r="A4" t="s" s="4">
        <v>29</v>
      </c>
      <c r="B4" t="n" s="5">
        <v>4194</v>
      </c>
      <c r="C4" t="n" s="5">
        <v>3712</v>
      </c>
    </row>
    <row r="5" spans="1:4">
      <c r="A5" t="s" s="4">
        <v>30</v>
      </c>
      <c r="B5" t="n" s="5">
        <v>11001</v>
      </c>
      <c r="C5" t="n" s="5">
        <v>10831</v>
      </c>
    </row>
    <row r="6" spans="1:4">
      <c r="A6" t="s" s="4">
        <v>31</v>
      </c>
      <c r="B6" t="n" s="5">
        <v>4074</v>
      </c>
      <c r="C6" t="n" s="5">
        <v>4144</v>
      </c>
    </row>
    <row r="7" spans="1:4">
      <c r="A7" t="s" s="4">
        <v>32</v>
      </c>
      <c r="B7" t="n" s="5">
        <v>235970</v>
      </c>
      <c r="C7" t="n" s="5">
        <v>181896</v>
      </c>
    </row>
    <row r="8" spans="1:4">
      <c r="A8" t="s" s="4">
        <v>33</v>
      </c>
      <c r="B8" t="n" s="5">
        <v>81412</v>
      </c>
      <c r="C8" t="n" s="5">
        <v>82919</v>
      </c>
    </row>
    <row r="9" spans="1:4">
      <c r="A9" t="s" s="4">
        <v>34</v>
      </c>
      <c r="B9" t="n" s="5">
        <v>8660</v>
      </c>
      <c r="C9" t="n" s="5">
        <v>8482</v>
      </c>
    </row>
    <row r="10" spans="1:4">
      <c r="A10" t="s" s="4">
        <v>35</v>
      </c>
      <c r="B10" t="n" s="5">
        <v>3081</v>
      </c>
      <c r="C10" t="n" s="5">
        <v>3088</v>
      </c>
    </row>
    <row r="11" spans="1:4">
      <c r="A11" t="s" s="4">
        <v>36</v>
      </c>
      <c r="B11" t="n" s="5">
        <v>329123</v>
      </c>
      <c r="C11" t="n" s="5">
        <v>276385</v>
      </c>
    </row>
    <row r="12" spans="1:4">
      <c r="A12" t="s" s="3">
        <v>37</v>
      </c>
      <c r="C12" t="n"/>
    </row>
    <row r="13" spans="1:4">
      <c r="A13" t="s" s="4">
        <v>38</v>
      </c>
      <c r="B13" t="n" s="5">
        <v>8215</v>
      </c>
      <c r="C13" t="n" s="5">
        <v>10209</v>
      </c>
    </row>
    <row r="14" spans="1:4">
      <c r="A14" t="s" s="4">
        <v>39</v>
      </c>
      <c r="B14" t="n" s="5">
        <v>4333</v>
      </c>
      <c r="C14" t="n" s="5">
        <v>7027</v>
      </c>
    </row>
    <row r="15" spans="1:4">
      <c r="A15" t="s" s="4">
        <v>40</v>
      </c>
      <c r="B15" t="n" s="5">
        <v>10031</v>
      </c>
      <c r="C15" t="n" s="5">
        <v>23705</v>
      </c>
    </row>
    <row r="16" spans="1:4">
      <c r="A16" t="s" s="4">
        <v>41</v>
      </c>
      <c r="B16" t="n" s="5">
        <v>8793</v>
      </c>
      <c r="C16" t="n" s="5">
        <v>8217</v>
      </c>
    </row>
    <row r="17" spans="1:4">
      <c r="A17" t="s" s="4">
        <v>42</v>
      </c>
      <c r="B17" t="n" s="5">
        <v>26917</v>
      </c>
      <c r="C17" t="n" s="5">
        <v>15238</v>
      </c>
    </row>
    <row r="18" spans="1:4">
      <c r="A18" t="s" s="4">
        <v>43</v>
      </c>
      <c r="B18" t="n" s="5">
        <v>852</v>
      </c>
      <c r="C18" t="n" s="5">
        <v>474</v>
      </c>
    </row>
    <row r="19" spans="1:4">
      <c r="A19" t="s" s="4">
        <v>44</v>
      </c>
      <c r="B19" t="n" s="5">
        <v>2729</v>
      </c>
      <c r="C19" t="n" s="5">
        <v>2492</v>
      </c>
    </row>
    <row r="20" spans="1:4">
      <c r="A20" t="s" s="4">
        <v>45</v>
      </c>
      <c r="B20" t="n" s="5">
        <v>61870</v>
      </c>
      <c r="C20" t="n" s="5">
        <v>67362</v>
      </c>
    </row>
    <row r="21" spans="1:4">
      <c r="A21" t="s" s="4">
        <v>46</v>
      </c>
      <c r="B21" t="n" s="5">
        <v>423</v>
      </c>
      <c r="C21" t="n" s="5">
        <v>369</v>
      </c>
    </row>
    <row r="22" spans="1:4">
      <c r="A22" t="s" s="4">
        <v>47</v>
      </c>
      <c r="B22" t="n" s="5">
        <v>92648</v>
      </c>
      <c r="C22" t="n" s="5">
        <v>93064</v>
      </c>
    </row>
    <row r="23" spans="1:4">
      <c r="A23" t="s" s="4">
        <v>48</v>
      </c>
      <c r="B23" t="n" s="7">
        <v>66824</v>
      </c>
      <c r="C23" t="n" s="7">
        <v>68245</v>
      </c>
    </row>
    <row r="24" spans="1:4">
      <c r="A24" t="s" s="4">
        <v>49</v>
      </c>
      <c r="C24" t="n"/>
    </row>
    <row r="25" spans="1:4">
      <c r="A25" t="s" s="3">
        <v>50</v>
      </c>
      <c r="C25" t="n"/>
    </row>
    <row r="26" spans="1:4">
      <c r="A26" t="s" s="4">
        <v>51</v>
      </c>
      <c r="B26" t="n" s="7">
        <v>24</v>
      </c>
      <c r="C26" t="n" s="7">
        <v>22</v>
      </c>
    </row>
    <row r="27" spans="1:4">
      <c r="A27" t="s" s="4">
        <v>52</v>
      </c>
      <c r="B27" t="n" s="5">
        <v>1423387</v>
      </c>
      <c r="C27" t="n" s="5">
        <v>1312656</v>
      </c>
    </row>
    <row r="28" spans="1:4">
      <c r="A28" t="s" s="4">
        <v>53</v>
      </c>
      <c r="B28" t="n" s="5">
        <v>3290</v>
      </c>
      <c r="C28" t="n" s="5">
        <v>2908</v>
      </c>
    </row>
    <row r="29" spans="1:4">
      <c r="A29" t="s" s="4">
        <v>54</v>
      </c>
      <c r="B29" t="n" s="5">
        <v>-1319343</v>
      </c>
      <c r="C29" t="n" s="5">
        <v>-1268241</v>
      </c>
    </row>
    <row r="30" spans="1:4">
      <c r="A30" t="s" s="4">
        <v>55</v>
      </c>
      <c r="B30" t="n" s="5">
        <v>107358</v>
      </c>
      <c r="C30" t="n" s="5">
        <v>47345</v>
      </c>
    </row>
    <row r="31" spans="1:4">
      <c r="A31" t="s" s="4">
        <v>56</v>
      </c>
      <c r="B31" t="n" s="7">
        <v>329123</v>
      </c>
      <c r="C31" t="n" s="7">
        <v>276385</v>
      </c>
    </row>
    <row r="32" spans="1:4">
      <c r="A32" t="n"/>
    </row>
    <row r="33" spans="1:4">
      <c r="A33" t="s" s="4">
        <v>26</v>
      </c>
      <c r="B33" t="s" s="4">
        <v>5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5</v>
      </c>
      <c r="B1" t="s" s="2">
        <v>1</v>
      </c>
    </row>
    <row r="2" spans="1:2">
      <c r="B2" t="s" s="2">
        <v>2</v>
      </c>
    </row>
    <row r="3" spans="1:2">
      <c r="A3" t="s" s="3">
        <v>124</v>
      </c>
    </row>
    <row r="4" spans="1:2">
      <c r="A4" t="s" s="4">
        <v>176</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8</v>
      </c>
      <c r="B1" t="s" s="2">
        <v>1</v>
      </c>
    </row>
    <row r="2" spans="1:2">
      <c r="B2" t="s" s="2">
        <v>2</v>
      </c>
    </row>
    <row r="3" spans="1:2">
      <c r="A3" t="s" s="3">
        <v>126</v>
      </c>
    </row>
    <row r="4" spans="1:2">
      <c r="A4" t="s" s="4">
        <v>179</v>
      </c>
      <c r="B4"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1</v>
      </c>
      <c r="B1" t="s" s="2">
        <v>1</v>
      </c>
    </row>
    <row r="2" spans="1:2">
      <c r="B2" t="s" s="2">
        <v>2</v>
      </c>
    </row>
    <row r="3" spans="1:2">
      <c r="A3" t="s" s="3">
        <v>129</v>
      </c>
    </row>
    <row r="4" spans="1:2">
      <c r="A4" t="s" s="4">
        <v>128</v>
      </c>
      <c r="B4"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3</v>
      </c>
      <c r="B1" t="s" s="2">
        <v>1</v>
      </c>
    </row>
    <row r="2" spans="1:2">
      <c r="B2" t="s" s="2">
        <v>2</v>
      </c>
    </row>
    <row r="3" spans="1:2">
      <c r="A3" t="s" s="3">
        <v>132</v>
      </c>
    </row>
    <row r="4" spans="1:2">
      <c r="A4" t="s" s="4">
        <v>131</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86</v>
      </c>
    </row>
    <row r="4" spans="1:2">
      <c r="A4" t="s" s="4">
        <v>187</v>
      </c>
      <c r="B4" t="s" s="4">
        <v>188</v>
      </c>
    </row>
    <row r="5" spans="1:2">
      <c r="A5" t="s" s="4">
        <v>189</v>
      </c>
      <c r="B5" t="s" s="4">
        <v>190</v>
      </c>
    </row>
    <row r="6" spans="1:2">
      <c r="A6" t="s" s="4">
        <v>191</v>
      </c>
      <c r="B6" t="s"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5</v>
      </c>
    </row>
    <row r="4" spans="1:2">
      <c r="A4" t="s" s="4">
        <v>194</v>
      </c>
      <c r="B4" t="s" s="4">
        <v>195</v>
      </c>
    </row>
    <row r="5" spans="1:2">
      <c r="A5" t="s" s="4">
        <v>196</v>
      </c>
      <c r="B5" t="s" s="4">
        <v>197</v>
      </c>
    </row>
    <row r="6" spans="1:2">
      <c r="A6" t="s" s="4">
        <v>198</v>
      </c>
      <c r="B6" t="s" s="4">
        <v>199</v>
      </c>
    </row>
    <row r="7" spans="1:2">
      <c r="A7" t="s" s="4">
        <v>200</v>
      </c>
      <c r="B7"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2</v>
      </c>
      <c r="B1" t="s" s="2">
        <v>1</v>
      </c>
    </row>
    <row r="2" spans="1:2">
      <c r="B2" t="s" s="2">
        <v>2</v>
      </c>
    </row>
    <row r="3" spans="1:2">
      <c r="A3" t="s" s="3">
        <v>148</v>
      </c>
    </row>
    <row r="4" spans="1:2">
      <c r="A4" t="s" s="4">
        <v>203</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1</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0</v>
      </c>
      <c r="B1" t="s" s="2">
        <v>2</v>
      </c>
      <c r="C1" t="s" s="2">
        <v>25</v>
      </c>
    </row>
    <row r="2" spans="1:3">
      <c r="A2" t="s" s="3">
        <v>211</v>
      </c>
    </row>
    <row r="3" spans="1:3">
      <c r="A3" t="s" s="4">
        <v>212</v>
      </c>
      <c r="B3" t="n" s="7">
        <v>154989</v>
      </c>
      <c r="C3" t="n" s="7">
        <v>143913</v>
      </c>
    </row>
    <row r="4" spans="1:3">
      <c r="A4" t="s" s="3">
        <v>213</v>
      </c>
    </row>
    <row r="5" spans="1:3">
      <c r="A5" t="s" s="4">
        <v>214</v>
      </c>
      <c r="B5" t="n" s="5">
        <v>852</v>
      </c>
      <c r="C5" t="n" s="5">
        <v>474</v>
      </c>
    </row>
    <row r="6" spans="1:3">
      <c r="A6" t="s" s="4">
        <v>215</v>
      </c>
    </row>
    <row r="7" spans="1:3">
      <c r="A7" t="s" s="3">
        <v>211</v>
      </c>
    </row>
    <row r="8" spans="1:3">
      <c r="A8" t="s" s="4">
        <v>212</v>
      </c>
      <c r="B8" t="n" s="5">
        <v>154989</v>
      </c>
      <c r="C8" t="n" s="5">
        <v>143913</v>
      </c>
    </row>
    <row r="9" spans="1:3">
      <c r="A9" t="s" s="3">
        <v>213</v>
      </c>
    </row>
    <row r="10" spans="1:3">
      <c r="A10" t="s" s="4">
        <v>214</v>
      </c>
      <c r="B10" t="n" s="5">
        <v>0</v>
      </c>
      <c r="C10" t="n" s="5">
        <v>0</v>
      </c>
    </row>
    <row r="11" spans="1:3">
      <c r="A11" t="s" s="4">
        <v>216</v>
      </c>
    </row>
    <row r="12" spans="1:3">
      <c r="A12" t="s" s="3">
        <v>211</v>
      </c>
    </row>
    <row r="13" spans="1:3">
      <c r="A13" t="s" s="4">
        <v>212</v>
      </c>
      <c r="B13" t="n" s="5">
        <v>0</v>
      </c>
      <c r="C13" t="n" s="5">
        <v>0</v>
      </c>
    </row>
    <row r="14" spans="1:3">
      <c r="A14" t="s" s="3">
        <v>213</v>
      </c>
    </row>
    <row r="15" spans="1:3">
      <c r="A15" t="s" s="4">
        <v>214</v>
      </c>
      <c r="B15" t="n" s="5">
        <v>852</v>
      </c>
      <c r="C15" t="n" s="5">
        <v>474</v>
      </c>
    </row>
    <row r="16" spans="1:3">
      <c r="A16" t="s" s="4">
        <v>217</v>
      </c>
    </row>
    <row r="17" spans="1:3">
      <c r="A17" t="s" s="3">
        <v>211</v>
      </c>
    </row>
    <row r="18" spans="1:3">
      <c r="A18" t="s" s="4">
        <v>212</v>
      </c>
      <c r="B18" t="n" s="5">
        <v>0</v>
      </c>
      <c r="C18" t="n" s="5">
        <v>0</v>
      </c>
    </row>
    <row r="19" spans="1:3">
      <c r="A19" t="s" s="3">
        <v>213</v>
      </c>
    </row>
    <row r="20" spans="1:3">
      <c r="A20" t="s" s="4">
        <v>214</v>
      </c>
      <c r="B20" t="n" s="7">
        <v>0</v>
      </c>
      <c r="C20"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r="1" spans="1:4">
      <c r="A1" t="s" s="1">
        <v>218</v>
      </c>
      <c r="B1" t="s" s="2">
        <v>2</v>
      </c>
      <c r="C1" t="s" s="2">
        <v>25</v>
      </c>
    </row>
    <row r="2" spans="1:4">
      <c r="A2" t="s" s="3">
        <v>219</v>
      </c>
    </row>
    <row r="3" spans="1:4">
      <c r="A3" t="s" s="4">
        <v>220</v>
      </c>
      <c r="B3" t="n" s="7">
        <v>2470</v>
      </c>
      <c r="C3" t="n" s="7">
        <v>1167</v>
      </c>
    </row>
    <row r="4" spans="1:4">
      <c r="A4" t="s" s="4">
        <v>221</v>
      </c>
      <c r="B4" t="n" s="5">
        <v>3748</v>
      </c>
      <c r="C4" t="n" s="5">
        <v>3520</v>
      </c>
    </row>
    <row r="5" spans="1:4">
      <c r="A5" t="s" s="4">
        <v>30</v>
      </c>
      <c r="B5" t="n" s="5">
        <v>11001</v>
      </c>
      <c r="C5" t="n" s="5">
        <v>10831</v>
      </c>
      <c r="D5" t="s" s="4">
        <v>26</v>
      </c>
    </row>
    <row r="6" spans="1:4">
      <c r="A6" t="s" s="4">
        <v>222</v>
      </c>
    </row>
    <row r="7" spans="1:4">
      <c r="A7" t="s" s="3">
        <v>219</v>
      </c>
    </row>
    <row r="8" spans="1:4">
      <c r="A8" t="s" s="4">
        <v>223</v>
      </c>
      <c r="B8" t="n" s="5">
        <v>7</v>
      </c>
      <c r="C8" t="n" s="5">
        <v>3681</v>
      </c>
    </row>
    <row r="9" spans="1:4">
      <c r="A9" t="s" s="4">
        <v>91</v>
      </c>
    </row>
    <row r="10" spans="1:4">
      <c r="A10" t="s" s="3">
        <v>219</v>
      </c>
    </row>
    <row r="11" spans="1:4">
      <c r="A11" t="s" s="4">
        <v>223</v>
      </c>
      <c r="B11" t="n" s="5">
        <v>4112</v>
      </c>
      <c r="C11" t="n" s="5">
        <v>2463</v>
      </c>
    </row>
    <row r="12" spans="1:4">
      <c r="A12" t="s" s="4">
        <v>142</v>
      </c>
    </row>
    <row r="13" spans="1:4">
      <c r="A13" t="s" s="3">
        <v>219</v>
      </c>
    </row>
    <row r="14" spans="1:4">
      <c r="A14" t="s" s="4">
        <v>223</v>
      </c>
      <c r="B14" t="n" s="7">
        <v>664</v>
      </c>
      <c r="C14" t="n" s="7">
        <v>0</v>
      </c>
    </row>
    <row r="15" spans="1:4">
      <c r="A15" t="n"/>
    </row>
    <row r="16" spans="1:4">
      <c r="A16" t="s" s="4">
        <v>26</v>
      </c>
      <c r="B16" t="s" s="4">
        <v>57</v>
      </c>
    </row>
  </sheetData>
  <mergeCells count="3">
    <mergeCell ref="C1:D1"/>
    <mergeCell ref="A15:D15"/>
    <mergeCell ref="B16:D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4285</v>
      </c>
      <c r="C4" t="n" s="7">
        <v>3529</v>
      </c>
      <c r="D4" t="n" s="7">
        <v>10903</v>
      </c>
      <c r="E4" t="n" s="7">
        <v>6411</v>
      </c>
    </row>
    <row r="5" spans="1:5">
      <c r="A5" t="s" s="4">
        <v>63</v>
      </c>
      <c r="B5" t="n" s="5">
        <v>1390</v>
      </c>
      <c r="C5" t="n" s="5">
        <v>578</v>
      </c>
      <c r="D5" t="n" s="5">
        <v>1736</v>
      </c>
      <c r="E5" t="n" s="5">
        <v>1026</v>
      </c>
    </row>
    <row r="6" spans="1:5">
      <c r="A6" t="s" s="4">
        <v>64</v>
      </c>
      <c r="B6" t="n" s="5">
        <v>9181</v>
      </c>
      <c r="C6" t="n" s="5">
        <v>12801</v>
      </c>
      <c r="D6" t="n" s="5">
        <v>21437</v>
      </c>
      <c r="E6" t="n" s="5">
        <v>19615</v>
      </c>
    </row>
    <row r="7" spans="1:5">
      <c r="A7" t="s" s="3">
        <v>65</v>
      </c>
    </row>
    <row r="8" spans="1:5">
      <c r="A8" t="s" s="4">
        <v>66</v>
      </c>
      <c r="B8" t="n" s="5">
        <v>1303</v>
      </c>
      <c r="C8" t="n" s="5">
        <v>1463</v>
      </c>
      <c r="D8" t="n" s="5">
        <v>4494</v>
      </c>
      <c r="E8" t="n" s="5">
        <v>2294</v>
      </c>
    </row>
    <row r="9" spans="1:5">
      <c r="A9" t="s" s="4">
        <v>67</v>
      </c>
      <c r="B9" t="n" s="5">
        <v>1812</v>
      </c>
      <c r="C9" t="n" s="5">
        <v>547</v>
      </c>
      <c r="D9" t="n" s="5">
        <v>2214</v>
      </c>
      <c r="E9" t="n" s="5">
        <v>1043</v>
      </c>
    </row>
    <row r="10" spans="1:5">
      <c r="A10" t="s" s="4">
        <v>68</v>
      </c>
      <c r="B10" t="n" s="5">
        <v>24201</v>
      </c>
      <c r="C10" t="n" s="5">
        <v>27025</v>
      </c>
      <c r="D10" t="n" s="5">
        <v>46169</v>
      </c>
      <c r="E10" t="n" s="5">
        <v>48013</v>
      </c>
    </row>
    <row r="11" spans="1:5">
      <c r="A11" t="s" s="4">
        <v>69</v>
      </c>
      <c r="B11" t="n" s="5">
        <v>8844</v>
      </c>
      <c r="C11" t="n" s="5">
        <v>9132</v>
      </c>
      <c r="D11" t="n" s="5">
        <v>17283</v>
      </c>
      <c r="E11" t="n" s="5">
        <v>17169</v>
      </c>
    </row>
    <row r="12" spans="1:5">
      <c r="A12" t="s" s="4">
        <v>70</v>
      </c>
      <c r="B12" t="n" s="5">
        <v>36160</v>
      </c>
      <c r="C12" t="n" s="5">
        <v>38167</v>
      </c>
      <c r="D12" t="n" s="5">
        <v>70160</v>
      </c>
      <c r="E12" t="n" s="5">
        <v>68519</v>
      </c>
    </row>
    <row r="13" spans="1:5">
      <c r="A13" t="s" s="4">
        <v>71</v>
      </c>
      <c r="B13" t="n" s="5">
        <v>-26979</v>
      </c>
      <c r="C13" t="n" s="5">
        <v>-25366</v>
      </c>
      <c r="D13" t="n" s="5">
        <v>-48723</v>
      </c>
      <c r="E13" t="n" s="5">
        <v>-48904</v>
      </c>
    </row>
    <row r="14" spans="1:5">
      <c r="A14" t="s" s="3">
        <v>72</v>
      </c>
    </row>
    <row r="15" spans="1:5">
      <c r="A15" t="s" s="4">
        <v>73</v>
      </c>
      <c r="B15" t="n" s="5">
        <v>34</v>
      </c>
      <c r="C15" t="n" s="5">
        <v>24</v>
      </c>
      <c r="D15" t="n" s="5">
        <v>68</v>
      </c>
      <c r="E15" t="n" s="5">
        <v>53</v>
      </c>
    </row>
    <row r="16" spans="1:5">
      <c r="A16" t="s" s="4">
        <v>74</v>
      </c>
      <c r="B16" t="n" s="5">
        <v>-1754</v>
      </c>
      <c r="C16" t="n" s="5">
        <v>-1735</v>
      </c>
      <c r="D16" t="n" s="5">
        <v>-3450</v>
      </c>
      <c r="E16" t="n" s="5">
        <v>-3482</v>
      </c>
    </row>
    <row r="17" spans="1:5">
      <c r="A17" t="s" s="4">
        <v>75</v>
      </c>
      <c r="B17" t="n" s="5">
        <v>1171</v>
      </c>
      <c r="C17" t="n" s="5">
        <v>1006</v>
      </c>
      <c r="D17" t="n" s="5">
        <v>-378</v>
      </c>
      <c r="E17" t="n" s="5">
        <v>896</v>
      </c>
    </row>
    <row r="18" spans="1:5">
      <c r="A18" t="s" s="4">
        <v>76</v>
      </c>
      <c r="B18" t="n" s="5">
        <v>0</v>
      </c>
      <c r="C18" t="n" s="5">
        <v>33277</v>
      </c>
      <c r="D18" t="n" s="5">
        <v>0</v>
      </c>
      <c r="E18" t="n" s="5">
        <v>33277</v>
      </c>
    </row>
    <row r="19" spans="1:5">
      <c r="A19" t="s" s="4">
        <v>77</v>
      </c>
      <c r="B19" t="n" s="5">
        <v>721</v>
      </c>
      <c r="C19" t="n" s="5">
        <v>274</v>
      </c>
      <c r="D19" t="n" s="5">
        <v>1381</v>
      </c>
      <c r="E19" t="n" s="5">
        <v>385</v>
      </c>
    </row>
    <row r="20" spans="1:5">
      <c r="A20" t="s" s="4">
        <v>78</v>
      </c>
      <c r="B20" t="n" s="5">
        <v>172</v>
      </c>
      <c r="C20" t="n" s="5">
        <v>32846</v>
      </c>
      <c r="D20" t="n" s="5">
        <v>-2379</v>
      </c>
      <c r="E20" t="n" s="5">
        <v>31129</v>
      </c>
    </row>
    <row r="21" spans="1:5">
      <c r="A21" t="s" s="4">
        <v>79</v>
      </c>
      <c r="B21" t="n" s="7">
        <v>-26807</v>
      </c>
      <c r="C21" t="n" s="7">
        <v>7480</v>
      </c>
      <c r="D21" t="n" s="7">
        <v>-51102</v>
      </c>
      <c r="E21" t="n" s="7">
        <v>-17775</v>
      </c>
    </row>
    <row r="22" spans="1:5">
      <c r="A22" t="s" s="3">
        <v>80</v>
      </c>
    </row>
    <row r="23" spans="1:5">
      <c r="A23" t="s" s="4">
        <v>81</v>
      </c>
      <c r="B23" t="n" s="8">
        <v>-0.11</v>
      </c>
      <c r="C23" t="n" s="8">
        <v>0.03</v>
      </c>
      <c r="D23" t="n" s="8">
        <v>-0.21</v>
      </c>
      <c r="E23" t="n" s="8">
        <v>-0.08</v>
      </c>
    </row>
    <row r="24" spans="1:5">
      <c r="A24" t="s" s="4">
        <v>82</v>
      </c>
      <c r="B24" t="n" s="8">
        <v>-0.11</v>
      </c>
      <c r="C24" t="n" s="8">
        <v>0.03</v>
      </c>
      <c r="D24" t="n" s="8">
        <v>-0.21</v>
      </c>
      <c r="E24" t="n" s="8">
        <v>-0.08</v>
      </c>
    </row>
    <row r="25" spans="1:5">
      <c r="A25" t="s" s="3">
        <v>83</v>
      </c>
    </row>
    <row r="26" spans="1:5">
      <c r="A26" t="s" s="4">
        <v>84</v>
      </c>
      <c r="B26" t="n" s="5">
        <v>242067</v>
      </c>
      <c r="C26" t="n" s="5">
        <v>219682</v>
      </c>
      <c r="D26" t="n" s="5">
        <v>238903</v>
      </c>
      <c r="E26" t="n" s="5">
        <v>219453</v>
      </c>
    </row>
    <row r="27" spans="1:5">
      <c r="A27" t="s" s="4">
        <v>85</v>
      </c>
      <c r="B27" t="n" s="5">
        <v>242067</v>
      </c>
      <c r="C27" t="n" s="5">
        <v>225341</v>
      </c>
      <c r="D27" t="n" s="5">
        <v>238903</v>
      </c>
      <c r="E27" t="n" s="5">
        <v>219453</v>
      </c>
    </row>
    <row r="28" spans="1:5">
      <c r="A28" t="s" s="3">
        <v>86</v>
      </c>
    </row>
    <row r="29" spans="1:5">
      <c r="A29" t="s" s="4">
        <v>79</v>
      </c>
      <c r="B29" t="n" s="7">
        <v>-26807</v>
      </c>
      <c r="C29" t="n" s="7">
        <v>7480</v>
      </c>
      <c r="D29" t="n" s="7">
        <v>-51102</v>
      </c>
      <c r="E29" t="n" s="7">
        <v>-17775</v>
      </c>
    </row>
    <row r="30" spans="1:5">
      <c r="A30" t="s" s="4">
        <v>87</v>
      </c>
      <c r="B30" t="n" s="5">
        <v>527</v>
      </c>
      <c r="C30" t="n" s="5">
        <v>-484</v>
      </c>
      <c r="D30" t="n" s="5">
        <v>382</v>
      </c>
      <c r="E30" t="n" s="5">
        <v>-393</v>
      </c>
    </row>
    <row r="31" spans="1:5">
      <c r="A31" t="s" s="4">
        <v>88</v>
      </c>
      <c r="B31" t="n" s="5">
        <v>0</v>
      </c>
      <c r="C31" t="n" s="5">
        <v>-33277</v>
      </c>
      <c r="D31" t="n" s="5">
        <v>0</v>
      </c>
      <c r="E31" t="n" s="5">
        <v>-33277</v>
      </c>
    </row>
    <row r="32" spans="1:5">
      <c r="A32" t="s" s="4">
        <v>89</v>
      </c>
      <c r="B32" t="n" s="5">
        <v>0</v>
      </c>
      <c r="C32" t="n" s="5">
        <v>-1644</v>
      </c>
      <c r="D32" t="n" s="5">
        <v>0</v>
      </c>
      <c r="E32" t="n" s="5">
        <v>51590</v>
      </c>
    </row>
    <row r="33" spans="1:5">
      <c r="A33" t="s" s="4">
        <v>90</v>
      </c>
      <c r="B33" t="n" s="5">
        <v>-26280</v>
      </c>
      <c r="C33" t="n" s="5">
        <v>-27925</v>
      </c>
      <c r="D33" t="n" s="5">
        <v>-50720</v>
      </c>
      <c r="E33" t="n" s="5">
        <v>145</v>
      </c>
    </row>
    <row r="34" spans="1:5">
      <c r="A34" t="s" s="4">
        <v>91</v>
      </c>
    </row>
    <row r="35" spans="1:5">
      <c r="A35" t="s" s="3">
        <v>61</v>
      </c>
    </row>
    <row r="36" spans="1:5">
      <c r="A36" t="s" s="4">
        <v>62</v>
      </c>
      <c r="B36" t="n" s="5">
        <v>3893</v>
      </c>
      <c r="C36" t="n" s="5">
        <v>3529</v>
      </c>
      <c r="D36" t="n" s="5">
        <v>8329</v>
      </c>
      <c r="E36" t="n" s="5">
        <v>6411</v>
      </c>
    </row>
    <row r="37" spans="1:5">
      <c r="A37" t="s" s="4">
        <v>92</v>
      </c>
      <c r="B37" t="n" s="5">
        <v>3213</v>
      </c>
      <c r="C37" t="n" s="5">
        <v>8554</v>
      </c>
      <c r="D37" t="n" s="5">
        <v>5349</v>
      </c>
      <c r="E37" t="n" s="5">
        <v>11901</v>
      </c>
    </row>
    <row r="38" spans="1:5">
      <c r="A38" t="s" s="4">
        <v>64</v>
      </c>
      <c r="B38" t="n" s="5">
        <v>7106</v>
      </c>
      <c r="C38" t="n" s="5">
        <v>12083</v>
      </c>
      <c r="D38" t="n" s="5">
        <v>13678</v>
      </c>
      <c r="E38" t="n" s="5">
        <v>18312</v>
      </c>
    </row>
    <row r="39" spans="1:5">
      <c r="A39" t="s" s="4">
        <v>77</v>
      </c>
    </row>
    <row r="40" spans="1:5">
      <c r="A40" t="s" s="3">
        <v>61</v>
      </c>
    </row>
    <row r="41" spans="1:5">
      <c r="A41" t="s" s="4">
        <v>92</v>
      </c>
      <c r="B41" t="n" s="7">
        <v>293</v>
      </c>
      <c r="C41" t="n" s="7">
        <v>140</v>
      </c>
      <c r="D41" t="n" s="7">
        <v>3449</v>
      </c>
      <c r="E41" t="n" s="7">
        <v>2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r="A1" t="s" s="1">
        <v>224</v>
      </c>
      <c r="B1" t="s" s="2">
        <v>2</v>
      </c>
      <c r="C1" t="s" s="2">
        <v>25</v>
      </c>
    </row>
    <row r="2" spans="1:4">
      <c r="A2" t="s" s="3">
        <v>129</v>
      </c>
    </row>
    <row r="3" spans="1:4">
      <c r="A3" t="s" s="4">
        <v>225</v>
      </c>
      <c r="B3" t="n" s="7">
        <v>179157</v>
      </c>
      <c r="C3" t="n" s="7">
        <v>174938</v>
      </c>
    </row>
    <row r="4" spans="1:4">
      <c r="A4" t="s" s="4">
        <v>226</v>
      </c>
      <c r="B4" t="n" s="5">
        <v>-97745</v>
      </c>
      <c r="C4" t="n" s="5">
        <v>-92019</v>
      </c>
    </row>
    <row r="5" spans="1:4">
      <c r="A5" t="s" s="4">
        <v>33</v>
      </c>
      <c r="B5" t="n" s="7">
        <v>81412</v>
      </c>
      <c r="C5" t="n" s="7">
        <v>82919</v>
      </c>
      <c r="D5" t="s" s="4">
        <v>26</v>
      </c>
    </row>
    <row r="6" spans="1:4">
      <c r="A6" t="n"/>
    </row>
    <row r="7" spans="1:4">
      <c r="A7" t="s" s="4">
        <v>26</v>
      </c>
      <c r="B7" t="s" s="4">
        <v>57</v>
      </c>
    </row>
  </sheetData>
  <mergeCells count="3">
    <mergeCell ref="C1:D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27</v>
      </c>
      <c r="B1" t="s" s="2">
        <v>2</v>
      </c>
      <c r="C1" t="s" s="2">
        <v>25</v>
      </c>
    </row>
    <row r="2" spans="1:4">
      <c r="A2" t="s" s="3">
        <v>132</v>
      </c>
    </row>
    <row r="3" spans="1:4">
      <c r="A3" t="s" s="4">
        <v>228</v>
      </c>
      <c r="B3" t="n" s="7">
        <v>2662</v>
      </c>
      <c r="C3" t="n" s="7">
        <v>2844</v>
      </c>
    </row>
    <row r="4" spans="1:4">
      <c r="A4" t="s" s="4">
        <v>229</v>
      </c>
      <c r="B4" t="n" s="5">
        <v>4409</v>
      </c>
      <c r="C4" t="n" s="5">
        <v>4792</v>
      </c>
    </row>
    <row r="5" spans="1:4">
      <c r="A5" t="s" s="4">
        <v>230</v>
      </c>
      <c r="B5" t="n" s="5">
        <v>1144</v>
      </c>
      <c r="C5" t="n" s="5">
        <v>2573</v>
      </c>
    </row>
    <row r="6" spans="1:4">
      <c r="A6" t="s" s="4">
        <v>231</v>
      </c>
      <c r="B6" t="n" s="7">
        <v>8215</v>
      </c>
      <c r="C6" t="n" s="7">
        <v>10209</v>
      </c>
      <c r="D6" t="s" s="4">
        <v>26</v>
      </c>
    </row>
    <row r="7" spans="1:4">
      <c r="A7" t="n"/>
    </row>
    <row r="8" spans="1:4">
      <c r="A8" t="s" s="4">
        <v>26</v>
      </c>
      <c r="B8" t="s" s="4">
        <v>57</v>
      </c>
    </row>
  </sheetData>
  <mergeCells count="3">
    <mergeCell ref="C1:D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232</v>
      </c>
      <c r="B1" t="s" s="2">
        <v>2</v>
      </c>
      <c r="C1" t="s" s="2">
        <v>25</v>
      </c>
      <c r="D1" t="s" s="2">
        <v>26</v>
      </c>
      <c r="E1" t="s" s="2">
        <v>233</v>
      </c>
    </row>
    <row r="2" spans="1:5">
      <c r="A2" t="s" s="3">
        <v>135</v>
      </c>
      <c r="C2" t="n"/>
    </row>
    <row r="3" spans="1:5">
      <c r="A3" t="s" s="4">
        <v>234</v>
      </c>
      <c r="C3" t="n"/>
      <c r="E3" t="n" s="5">
        <v>1106344</v>
      </c>
    </row>
    <row r="4" spans="1:5">
      <c r="A4" t="s" s="4">
        <v>235</v>
      </c>
      <c r="C4" t="n"/>
      <c r="E4" t="n" s="8">
        <v>7.71</v>
      </c>
    </row>
    <row r="5" spans="1:5">
      <c r="A5" t="s" s="4">
        <v>236</v>
      </c>
      <c r="B5" t="n" s="8">
        <v>6.72</v>
      </c>
      <c r="C5" t="n"/>
    </row>
    <row r="6" spans="1:5">
      <c r="A6" t="s" s="4">
        <v>237</v>
      </c>
      <c r="B6" t="n" s="8">
        <v>4.34</v>
      </c>
      <c r="C6" t="n"/>
    </row>
    <row r="7" spans="1:5">
      <c r="A7" t="s" s="4">
        <v>238</v>
      </c>
      <c r="B7" t="n" s="5">
        <v>1965418</v>
      </c>
      <c r="C7" t="n"/>
    </row>
    <row r="8" spans="1:5">
      <c r="A8" t="s" s="4">
        <v>239</v>
      </c>
      <c r="B8" t="n" s="7">
        <v>852</v>
      </c>
      <c r="C8" t="n" s="7">
        <v>474</v>
      </c>
    </row>
    <row r="9" spans="1:5">
      <c r="A9" t="n"/>
    </row>
    <row r="10" spans="1:5">
      <c r="A10" t="s" s="4">
        <v>26</v>
      </c>
      <c r="B10" t="s" s="4">
        <v>57</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s>
  <sheetData>
    <row r="1" spans="1:12">
      <c r="A1" t="s" s="1">
        <v>240</v>
      </c>
      <c r="B1" t="s" s="2">
        <v>241</v>
      </c>
      <c r="F1" t="s" s="2">
        <v>59</v>
      </c>
      <c r="H1" t="s" s="2">
        <v>1</v>
      </c>
      <c r="J1" t="s" s="2">
        <v>242</v>
      </c>
      <c r="K1" t="n"/>
    </row>
    <row r="2" spans="1:12">
      <c r="B2" t="s" s="2">
        <v>243</v>
      </c>
      <c r="C2" t="s" s="2">
        <v>244</v>
      </c>
      <c r="D2" t="s" s="2">
        <v>245</v>
      </c>
      <c r="E2" t="s" s="2">
        <v>246</v>
      </c>
      <c r="F2" t="s" s="2">
        <v>247</v>
      </c>
      <c r="G2" t="s" s="2">
        <v>248</v>
      </c>
      <c r="H2" t="s" s="2">
        <v>247</v>
      </c>
      <c r="I2" t="s" s="2">
        <v>248</v>
      </c>
      <c r="J2" t="s" s="2">
        <v>247</v>
      </c>
      <c r="K2" t="s" s="2">
        <v>249</v>
      </c>
      <c r="L2" t="s" s="2">
        <v>26</v>
      </c>
    </row>
    <row r="3" spans="1:12">
      <c r="A3" t="s" s="3">
        <v>138</v>
      </c>
      <c r="K3" t="n"/>
    </row>
    <row r="4" spans="1:12">
      <c r="A4" t="s" s="4">
        <v>62</v>
      </c>
      <c r="F4" t="n" s="7">
        <v>4285000</v>
      </c>
      <c r="G4" t="n" s="7">
        <v>3529000</v>
      </c>
      <c r="H4" t="n" s="7">
        <v>10903000</v>
      </c>
      <c r="I4" t="n" s="7">
        <v>6411000</v>
      </c>
      <c r="K4" t="n"/>
    </row>
    <row r="5" spans="1:12">
      <c r="A5" t="s" s="4">
        <v>40</v>
      </c>
      <c r="F5" t="n" s="5">
        <v>10031000</v>
      </c>
      <c r="H5" t="n" s="5">
        <v>10031000</v>
      </c>
      <c r="J5" t="n" s="7">
        <v>10031000</v>
      </c>
      <c r="K5" t="n" s="7">
        <v>23705000</v>
      </c>
    </row>
    <row r="6" spans="1:12">
      <c r="A6" t="s" s="4">
        <v>91</v>
      </c>
      <c r="K6" t="n"/>
    </row>
    <row r="7" spans="1:12">
      <c r="A7" t="s" s="3">
        <v>138</v>
      </c>
      <c r="K7" t="n"/>
    </row>
    <row r="8" spans="1:12">
      <c r="A8" t="s" s="4">
        <v>250</v>
      </c>
      <c r="F8" t="n" s="5">
        <v>0</v>
      </c>
      <c r="G8" t="n" s="5">
        <v>0</v>
      </c>
      <c r="H8" t="n" s="5">
        <v>0</v>
      </c>
      <c r="I8" t="n" s="5">
        <v>500000</v>
      </c>
      <c r="K8" t="n"/>
    </row>
    <row r="9" spans="1:12">
      <c r="A9" t="s" s="4">
        <v>62</v>
      </c>
      <c r="F9" t="n" s="5">
        <v>3893000</v>
      </c>
      <c r="G9" t="n" s="7">
        <v>3529000</v>
      </c>
      <c r="H9" t="n" s="5">
        <v>8329000</v>
      </c>
      <c r="I9" t="n" s="7">
        <v>6411000</v>
      </c>
      <c r="K9" t="n"/>
    </row>
    <row r="10" spans="1:12">
      <c r="A10" t="s" s="4">
        <v>40</v>
      </c>
      <c r="F10" t="n" s="5">
        <v>10031000</v>
      </c>
      <c r="H10" t="n" s="5">
        <v>10031000</v>
      </c>
      <c r="J10" t="n" s="5">
        <v>10031000</v>
      </c>
      <c r="K10" t="n"/>
    </row>
    <row r="11" spans="1:12">
      <c r="A11" t="s" s="4">
        <v>251</v>
      </c>
      <c r="K11" t="n"/>
    </row>
    <row r="12" spans="1:12">
      <c r="A12" t="s" s="3">
        <v>138</v>
      </c>
      <c r="K12" t="n"/>
    </row>
    <row r="13" spans="1:12">
      <c r="A13" t="s" s="4">
        <v>252</v>
      </c>
      <c r="B13" t="n" s="5">
        <v>75</v>
      </c>
      <c r="K13" t="n"/>
    </row>
    <row r="14" spans="1:12">
      <c r="A14" t="s" s="4">
        <v>253</v>
      </c>
      <c r="K14" t="n"/>
    </row>
    <row r="15" spans="1:12">
      <c r="A15" t="s" s="3">
        <v>138</v>
      </c>
      <c r="K15" t="n"/>
    </row>
    <row r="16" spans="1:12">
      <c r="A16" t="s" s="4">
        <v>254</v>
      </c>
      <c r="B16" t="n" s="5">
        <v>50</v>
      </c>
      <c r="K16" t="n"/>
    </row>
    <row r="17" spans="1:12">
      <c r="A17" t="s" s="4">
        <v>255</v>
      </c>
      <c r="K17" t="n"/>
    </row>
    <row r="18" spans="1:12">
      <c r="A18" t="s" s="3">
        <v>138</v>
      </c>
      <c r="K18" t="n"/>
    </row>
    <row r="19" spans="1:12">
      <c r="A19" t="s" s="4">
        <v>62</v>
      </c>
      <c r="F19" t="n" s="5">
        <v>3800000</v>
      </c>
      <c r="H19" t="n" s="5">
        <v>7800000</v>
      </c>
      <c r="K19" t="n"/>
    </row>
    <row r="20" spans="1:12">
      <c r="A20" t="s" s="4">
        <v>256</v>
      </c>
      <c r="K20" t="n"/>
    </row>
    <row r="21" spans="1:12">
      <c r="A21" t="s" s="3">
        <v>138</v>
      </c>
      <c r="K21" t="n"/>
    </row>
    <row r="22" spans="1:12">
      <c r="A22" t="s" s="4">
        <v>62</v>
      </c>
      <c r="F22" t="n" s="5">
        <v>100000</v>
      </c>
      <c r="H22" t="n" s="5">
        <v>500000</v>
      </c>
      <c r="K22" t="n"/>
    </row>
    <row r="23" spans="1:12">
      <c r="A23" t="s" s="4">
        <v>257</v>
      </c>
      <c r="K23" t="n"/>
    </row>
    <row r="24" spans="1:12">
      <c r="A24" t="s" s="3">
        <v>138</v>
      </c>
      <c r="K24" t="n"/>
    </row>
    <row r="25" spans="1:12">
      <c r="A25" t="s" s="4">
        <v>258</v>
      </c>
      <c r="C25" t="s" s="4">
        <v>259</v>
      </c>
      <c r="K25" t="n"/>
    </row>
    <row r="26" spans="1:12">
      <c r="A26" t="s" s="4">
        <v>260</v>
      </c>
      <c r="C26" t="s" s="4">
        <v>261</v>
      </c>
      <c r="K26" t="n"/>
    </row>
    <row r="27" spans="1:12">
      <c r="A27" t="s" s="4">
        <v>262</v>
      </c>
      <c r="C27" t="n" s="7">
        <v>750000000</v>
      </c>
      <c r="K27" t="n"/>
    </row>
    <row r="28" spans="1:12">
      <c r="A28" t="s" s="4">
        <v>263</v>
      </c>
      <c r="K28" t="n"/>
    </row>
    <row r="29" spans="1:12">
      <c r="A29" t="s" s="3">
        <v>138</v>
      </c>
      <c r="K29" t="n"/>
    </row>
    <row r="30" spans="1:12">
      <c r="A30" t="s" s="4">
        <v>258</v>
      </c>
      <c r="C30" t="s" s="4">
        <v>264</v>
      </c>
      <c r="K30" t="n"/>
    </row>
    <row r="31" spans="1:12">
      <c r="A31" t="s" s="4">
        <v>260</v>
      </c>
      <c r="C31" t="s" s="4">
        <v>265</v>
      </c>
      <c r="K31" t="n"/>
    </row>
    <row r="32" spans="1:12">
      <c r="A32" t="s" s="4">
        <v>262</v>
      </c>
      <c r="C32" t="n" s="7">
        <v>750000000</v>
      </c>
      <c r="K32" t="n"/>
    </row>
    <row r="33" spans="1:12">
      <c r="A33" t="s" s="4">
        <v>266</v>
      </c>
      <c r="K33" t="n"/>
    </row>
    <row r="34" spans="1:12">
      <c r="A34" t="s" s="3">
        <v>138</v>
      </c>
      <c r="K34" t="n"/>
    </row>
    <row r="35" spans="1:12">
      <c r="A35" t="s" s="4">
        <v>258</v>
      </c>
      <c r="C35" t="s" s="4">
        <v>267</v>
      </c>
      <c r="K35" t="n"/>
    </row>
    <row r="36" spans="1:12">
      <c r="A36" t="s" s="4">
        <v>260</v>
      </c>
      <c r="C36" t="s" s="4">
        <v>268</v>
      </c>
      <c r="K36" t="n"/>
    </row>
    <row r="37" spans="1:12">
      <c r="A37" t="s" s="4">
        <v>262</v>
      </c>
      <c r="C37" t="n" s="7">
        <v>500000000</v>
      </c>
      <c r="K37" t="n"/>
    </row>
    <row r="38" spans="1:12">
      <c r="A38" t="s" s="4">
        <v>269</v>
      </c>
      <c r="K38" t="n"/>
    </row>
    <row r="39" spans="1:12">
      <c r="A39" t="s" s="3">
        <v>138</v>
      </c>
      <c r="K39" t="n"/>
    </row>
    <row r="40" spans="1:12">
      <c r="A40" t="s" s="4">
        <v>270</v>
      </c>
      <c r="E40" t="s" s="4">
        <v>271</v>
      </c>
      <c r="K40" t="n"/>
    </row>
    <row r="41" spans="1:12">
      <c r="A41" t="s" s="4">
        <v>272</v>
      </c>
      <c r="E41" t="n" s="7">
        <v>50000000</v>
      </c>
      <c r="K41" t="n"/>
    </row>
    <row r="42" spans="1:12">
      <c r="A42" t="s" s="4">
        <v>273</v>
      </c>
      <c r="E42" t="s" s="4">
        <v>274</v>
      </c>
      <c r="K42" t="n"/>
    </row>
    <row r="43" spans="1:12">
      <c r="A43" t="s" s="4">
        <v>275</v>
      </c>
      <c r="K43" t="n"/>
    </row>
    <row r="44" spans="1:12">
      <c r="A44" t="s" s="3">
        <v>138</v>
      </c>
      <c r="K44" t="n"/>
    </row>
    <row r="45" spans="1:12">
      <c r="A45" t="s" s="4">
        <v>270</v>
      </c>
      <c r="D45" t="s" s="4">
        <v>276</v>
      </c>
      <c r="K45" t="n"/>
    </row>
    <row r="46" spans="1:12">
      <c r="A46" t="s" s="4">
        <v>272</v>
      </c>
      <c r="D46" t="n" s="7">
        <v>5000000</v>
      </c>
      <c r="K46" t="n"/>
    </row>
    <row r="47" spans="1:12">
      <c r="A47" t="s" s="4">
        <v>273</v>
      </c>
      <c r="D47" t="s" s="4">
        <v>277</v>
      </c>
      <c r="K47" t="n"/>
    </row>
    <row r="48" spans="1:12">
      <c r="A48" t="s" s="4">
        <v>278</v>
      </c>
      <c r="K48" t="n"/>
    </row>
    <row r="49" spans="1:12">
      <c r="A49" t="s" s="3">
        <v>138</v>
      </c>
      <c r="K49" t="n"/>
    </row>
    <row r="50" spans="1:12">
      <c r="A50" t="s" s="4">
        <v>270</v>
      </c>
      <c r="C50" t="s" s="4">
        <v>279</v>
      </c>
      <c r="K50" t="n"/>
    </row>
    <row r="51" spans="1:12">
      <c r="A51" t="s" s="4">
        <v>272</v>
      </c>
      <c r="C51" t="n" s="7">
        <v>60000000</v>
      </c>
      <c r="K51" t="n"/>
    </row>
    <row r="52" spans="1:12">
      <c r="A52" t="s" s="4">
        <v>273</v>
      </c>
      <c r="C52" t="s" s="4">
        <v>277</v>
      </c>
      <c r="K52" t="n"/>
    </row>
    <row r="53" spans="1:12">
      <c r="A53" t="s" s="4">
        <v>250</v>
      </c>
      <c r="J53" t="n" s="5">
        <v>86500000</v>
      </c>
      <c r="K53" t="n"/>
    </row>
    <row r="54" spans="1:12">
      <c r="A54" t="s" s="4">
        <v>280</v>
      </c>
      <c r="F54" t="n" s="5">
        <v>176000000</v>
      </c>
      <c r="H54" t="n" s="5">
        <v>176000000</v>
      </c>
      <c r="J54" t="n" s="5">
        <v>176000000</v>
      </c>
      <c r="K54" t="n"/>
    </row>
    <row r="55" spans="1:12">
      <c r="A55" t="s" s="4">
        <v>281</v>
      </c>
      <c r="F55" t="n" s="5">
        <v>1560000000</v>
      </c>
      <c r="H55" t="n" s="5">
        <v>1560000000</v>
      </c>
      <c r="J55" t="n" s="5">
        <v>1560000000</v>
      </c>
      <c r="K55" t="n"/>
    </row>
    <row r="56" spans="1:12">
      <c r="A56" t="s" s="4">
        <v>282</v>
      </c>
      <c r="K56" t="n"/>
    </row>
    <row r="57" spans="1:12">
      <c r="A57" t="s" s="3">
        <v>138</v>
      </c>
      <c r="K57" t="n"/>
    </row>
    <row r="58" spans="1:12">
      <c r="A58" t="s" s="4">
        <v>281</v>
      </c>
      <c r="F58" t="n" s="5">
        <v>1190000000</v>
      </c>
      <c r="H58" t="n" s="5">
        <v>1190000000</v>
      </c>
      <c r="J58" t="n" s="5">
        <v>1190000000</v>
      </c>
      <c r="K58" t="n"/>
    </row>
    <row r="59" spans="1:12">
      <c r="A59" t="s" s="4">
        <v>283</v>
      </c>
      <c r="C59" t="n" s="7">
        <v>250000000</v>
      </c>
      <c r="K59" t="n"/>
    </row>
    <row r="60" spans="1:12">
      <c r="A60" t="s" s="4">
        <v>284</v>
      </c>
      <c r="C60" t="n" s="5">
        <v>2500000000</v>
      </c>
      <c r="K60" t="n"/>
    </row>
    <row r="61" spans="1:12">
      <c r="A61" t="s" s="4">
        <v>285</v>
      </c>
      <c r="C61" t="n" s="5">
        <v>330000000</v>
      </c>
      <c r="K61" t="n"/>
    </row>
    <row r="62" spans="1:12">
      <c r="A62" t="s" s="4">
        <v>286</v>
      </c>
      <c r="C62" t="n" s="5">
        <v>1000000000</v>
      </c>
      <c r="K62" t="n"/>
    </row>
    <row r="63" spans="1:12">
      <c r="A63" t="s" s="4">
        <v>287</v>
      </c>
      <c r="K63" t="n"/>
    </row>
    <row r="64" spans="1:12">
      <c r="A64" t="s" s="3">
        <v>138</v>
      </c>
      <c r="K64" t="n"/>
    </row>
    <row r="65" spans="1:12">
      <c r="A65" t="s" s="4">
        <v>288</v>
      </c>
      <c r="F65" t="n" s="5">
        <v>370000000</v>
      </c>
      <c r="H65" t="n" s="5">
        <v>370000000</v>
      </c>
      <c r="J65" t="n" s="5">
        <v>370000000</v>
      </c>
      <c r="K65" t="n"/>
    </row>
    <row r="66" spans="1:12">
      <c r="A66" t="s" s="4">
        <v>289</v>
      </c>
      <c r="K66" t="n"/>
    </row>
    <row r="67" spans="1:12">
      <c r="A67" t="s" s="3">
        <v>138</v>
      </c>
      <c r="K67" t="n"/>
    </row>
    <row r="68" spans="1:12">
      <c r="A68" t="s" s="4">
        <v>288</v>
      </c>
      <c r="F68" t="n" s="5">
        <v>185000000</v>
      </c>
      <c r="H68" t="n" s="5">
        <v>185000000</v>
      </c>
      <c r="J68" t="n" s="5">
        <v>185000000</v>
      </c>
      <c r="K68" t="n"/>
    </row>
    <row r="69" spans="1:12">
      <c r="A69" t="s" s="4">
        <v>290</v>
      </c>
      <c r="C69" t="n" s="5">
        <v>100000000</v>
      </c>
      <c r="K69" t="n"/>
    </row>
    <row r="70" spans="1:12">
      <c r="A70" t="s" s="4">
        <v>291</v>
      </c>
      <c r="C70" t="n" s="5">
        <v>1000000000</v>
      </c>
      <c r="K70" t="n"/>
    </row>
    <row r="71" spans="1:12">
      <c r="A71" t="s" s="4">
        <v>292</v>
      </c>
      <c r="K71" t="n"/>
    </row>
    <row r="72" spans="1:12">
      <c r="A72" t="s" s="3">
        <v>138</v>
      </c>
      <c r="K72" t="n"/>
    </row>
    <row r="73" spans="1:12">
      <c r="A73" t="s" s="4">
        <v>288</v>
      </c>
      <c r="F73" t="n" s="7">
        <v>185000000</v>
      </c>
      <c r="H73" t="n" s="7">
        <v>185000000</v>
      </c>
      <c r="J73" t="n" s="7">
        <v>185000000</v>
      </c>
      <c r="K73" t="n"/>
    </row>
    <row r="74" spans="1:12">
      <c r="A74" t="s" s="4">
        <v>290</v>
      </c>
      <c r="C74" t="n" s="5">
        <v>100000000</v>
      </c>
      <c r="K74" t="n"/>
    </row>
    <row r="75" spans="1:12">
      <c r="A75" t="s" s="4">
        <v>291</v>
      </c>
      <c r="C75" t="n" s="7">
        <v>1000000000</v>
      </c>
      <c r="K75" t="n"/>
    </row>
    <row r="76" spans="1:12">
      <c r="A76" t="n"/>
    </row>
    <row r="77" spans="1:12">
      <c r="A77" t="s" s="4">
        <v>26</v>
      </c>
      <c r="B77" t="s" s="4">
        <v>57</v>
      </c>
    </row>
  </sheetData>
  <mergeCells count="80">
    <mergeCell ref="A1:A2"/>
    <mergeCell ref="B1:E1"/>
    <mergeCell ref="F1:G1"/>
    <mergeCell ref="H1:I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A76:L76"/>
    <mergeCell ref="B77:L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3</v>
      </c>
      <c r="B1" t="s" s="2">
        <v>59</v>
      </c>
      <c r="D1" t="s" s="2">
        <v>1</v>
      </c>
    </row>
    <row r="2" spans="1:5">
      <c r="B2" t="s" s="2">
        <v>2</v>
      </c>
      <c r="C2" t="s" s="2">
        <v>60</v>
      </c>
      <c r="D2" t="s" s="2">
        <v>2</v>
      </c>
      <c r="E2" t="s" s="2">
        <v>60</v>
      </c>
    </row>
    <row r="3" spans="1:5">
      <c r="A3" t="s" s="3">
        <v>138</v>
      </c>
    </row>
    <row r="4" spans="1:5">
      <c r="A4" t="s" s="4">
        <v>62</v>
      </c>
      <c r="B4" t="n" s="7">
        <v>4285</v>
      </c>
      <c r="C4" t="n" s="7">
        <v>3529</v>
      </c>
      <c r="D4" t="n" s="7">
        <v>10903</v>
      </c>
      <c r="E4" t="n" s="7">
        <v>6411</v>
      </c>
    </row>
    <row r="5" spans="1:5">
      <c r="A5" t="s" s="4">
        <v>64</v>
      </c>
      <c r="B5" t="n" s="5">
        <v>9181</v>
      </c>
      <c r="C5" t="n" s="5">
        <v>12801</v>
      </c>
      <c r="D5" t="n" s="5">
        <v>21437</v>
      </c>
      <c r="E5" t="n" s="5">
        <v>19615</v>
      </c>
    </row>
    <row r="6" spans="1:5">
      <c r="A6" t="s" s="4">
        <v>91</v>
      </c>
    </row>
    <row r="7" spans="1:5">
      <c r="A7" t="s" s="3">
        <v>138</v>
      </c>
    </row>
    <row r="8" spans="1:5">
      <c r="A8" t="s" s="4">
        <v>62</v>
      </c>
      <c r="B8" t="n" s="5">
        <v>3893</v>
      </c>
      <c r="C8" t="n" s="5">
        <v>3529</v>
      </c>
      <c r="D8" t="n" s="5">
        <v>8329</v>
      </c>
      <c r="E8" t="n" s="5">
        <v>6411</v>
      </c>
    </row>
    <row r="9" spans="1:5">
      <c r="A9" t="s" s="4">
        <v>294</v>
      </c>
      <c r="B9" t="n" s="5">
        <v>1885</v>
      </c>
      <c r="C9" t="n" s="5">
        <v>1885</v>
      </c>
      <c r="D9" t="n" s="5">
        <v>3770</v>
      </c>
      <c r="E9" t="n" s="5">
        <v>3860</v>
      </c>
    </row>
    <row r="10" spans="1:5">
      <c r="A10" t="s" s="4">
        <v>295</v>
      </c>
      <c r="B10" t="n" s="5">
        <v>0</v>
      </c>
      <c r="C10" t="n" s="5">
        <v>0</v>
      </c>
      <c r="D10" t="n" s="5">
        <v>0</v>
      </c>
      <c r="E10" t="n" s="5">
        <v>500</v>
      </c>
    </row>
    <row r="11" spans="1:5">
      <c r="A11" t="s" s="4">
        <v>296</v>
      </c>
      <c r="B11" t="n" s="5">
        <v>3213</v>
      </c>
      <c r="C11" t="n" s="5">
        <v>8554</v>
      </c>
      <c r="D11" t="n" s="5">
        <v>5349</v>
      </c>
      <c r="E11" t="n" s="5">
        <v>11901</v>
      </c>
    </row>
    <row r="12" spans="1:5">
      <c r="A12" t="s" s="4">
        <v>64</v>
      </c>
      <c r="B12" t="n" s="5">
        <v>7106</v>
      </c>
      <c r="C12" t="n" s="5">
        <v>12083</v>
      </c>
      <c r="D12" t="n" s="5">
        <v>13678</v>
      </c>
      <c r="E12" t="n" s="5">
        <v>18312</v>
      </c>
    </row>
    <row r="13" spans="1:5">
      <c r="A13" t="s" s="4">
        <v>297</v>
      </c>
    </row>
    <row r="14" spans="1:5">
      <c r="A14" t="s" s="3">
        <v>138</v>
      </c>
    </row>
    <row r="15" spans="1:5">
      <c r="A15" t="s" s="4">
        <v>298</v>
      </c>
      <c r="B15" t="n" s="5">
        <v>1156</v>
      </c>
      <c r="C15" t="n" s="5">
        <v>6568</v>
      </c>
      <c r="D15" t="n" s="5">
        <v>1347</v>
      </c>
      <c r="E15" t="n" s="5">
        <v>7313</v>
      </c>
    </row>
    <row r="16" spans="1:5">
      <c r="A16" t="s" s="4">
        <v>299</v>
      </c>
    </row>
    <row r="17" spans="1:5">
      <c r="A17" t="s" s="3">
        <v>138</v>
      </c>
    </row>
    <row r="18" spans="1:5">
      <c r="A18" t="s" s="4">
        <v>298</v>
      </c>
      <c r="B18" t="n" s="7">
        <v>172</v>
      </c>
      <c r="C18" t="n" s="7">
        <v>101</v>
      </c>
      <c r="D18" t="n" s="7">
        <v>232</v>
      </c>
      <c r="E18" t="n" s="7">
        <v>2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300</v>
      </c>
      <c r="B1" t="s" s="2">
        <v>2</v>
      </c>
      <c r="C1" t="s" s="2">
        <v>25</v>
      </c>
    </row>
    <row r="2" spans="1:4">
      <c r="A2" t="s" s="3">
        <v>301</v>
      </c>
    </row>
    <row r="3" spans="1:4">
      <c r="A3" t="s" s="4">
        <v>302</v>
      </c>
      <c r="B3" t="n" s="7">
        <v>-26917</v>
      </c>
      <c r="C3" t="n" s="7">
        <v>-15238</v>
      </c>
      <c r="D3" t="s" s="4">
        <v>26</v>
      </c>
    </row>
    <row r="4" spans="1:4">
      <c r="A4" t="s" s="4">
        <v>47</v>
      </c>
      <c r="B4" t="n" s="5">
        <v>92648</v>
      </c>
      <c r="C4" t="n" s="5">
        <v>93064</v>
      </c>
      <c r="D4" t="s" s="4">
        <v>26</v>
      </c>
    </row>
    <row r="5" spans="1:4">
      <c r="A5" t="s" s="4">
        <v>91</v>
      </c>
    </row>
    <row r="6" spans="1:4">
      <c r="A6" t="s" s="3">
        <v>301</v>
      </c>
    </row>
    <row r="7" spans="1:4">
      <c r="A7" t="s" s="4">
        <v>303</v>
      </c>
      <c r="B7" t="n" s="5">
        <v>107537</v>
      </c>
      <c r="C7" t="n" s="5">
        <v>101555</v>
      </c>
    </row>
    <row r="8" spans="1:4">
      <c r="A8" t="s" s="4">
        <v>302</v>
      </c>
      <c r="B8" t="n" s="5">
        <v>-24374</v>
      </c>
      <c r="C8" t="n" s="5">
        <v>-14622</v>
      </c>
    </row>
    <row r="9" spans="1:4">
      <c r="A9" t="s" s="4">
        <v>47</v>
      </c>
      <c r="B9" t="n" s="5">
        <v>83163</v>
      </c>
      <c r="C9" t="n" s="5">
        <v>86933</v>
      </c>
    </row>
    <row r="10" spans="1:4">
      <c r="A10" t="s" s="4">
        <v>304</v>
      </c>
    </row>
    <row r="11" spans="1:4">
      <c r="A11" t="s" s="3">
        <v>301</v>
      </c>
    </row>
    <row r="12" spans="1:4">
      <c r="A12" t="s" s="4">
        <v>303</v>
      </c>
      <c r="B12" t="n" s="5">
        <v>90704</v>
      </c>
      <c r="C12" t="n" s="5">
        <v>94474</v>
      </c>
    </row>
    <row r="13" spans="1:4">
      <c r="A13" t="s" s="4">
        <v>305</v>
      </c>
    </row>
    <row r="14" spans="1:4">
      <c r="A14" t="s" s="3">
        <v>301</v>
      </c>
    </row>
    <row r="15" spans="1:4">
      <c r="A15" t="s" s="4">
        <v>303</v>
      </c>
      <c r="B15" t="n" s="7">
        <v>16833</v>
      </c>
      <c r="C15" t="n" s="7">
        <v>7081</v>
      </c>
    </row>
    <row r="16" spans="1:4">
      <c r="A16" t="n"/>
    </row>
    <row r="17" spans="1:4">
      <c r="A17" t="s" s="4">
        <v>26</v>
      </c>
      <c r="B17" t="s" s="4">
        <v>57</v>
      </c>
    </row>
  </sheetData>
  <mergeCells count="3">
    <mergeCell ref="C1:D1"/>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16"/>
  </cols>
  <sheetData>
    <row r="1" spans="1:2">
      <c r="A1" t="s" s="1">
        <v>306</v>
      </c>
      <c r="B1" t="s" s="2">
        <v>307</v>
      </c>
    </row>
    <row r="2" spans="1:2">
      <c r="A2" t="s" s="4">
        <v>308</v>
      </c>
    </row>
    <row r="3" spans="1:2">
      <c r="A3" t="s" s="3">
        <v>138</v>
      </c>
    </row>
    <row r="4" spans="1:2">
      <c r="A4" t="s" s="4">
        <v>309</v>
      </c>
      <c r="B4" t="n" s="7">
        <v>100000000</v>
      </c>
    </row>
    <row r="5" spans="1:2">
      <c r="A5" t="s" s="4">
        <v>310</v>
      </c>
      <c r="B5" t="s" s="4">
        <v>311</v>
      </c>
    </row>
    <row r="6" spans="1:2">
      <c r="A6" t="s" s="4">
        <v>312</v>
      </c>
    </row>
    <row r="7" spans="1:2">
      <c r="A7" t="s" s="3">
        <v>138</v>
      </c>
    </row>
    <row r="8" spans="1:2">
      <c r="A8" t="s" s="4">
        <v>310</v>
      </c>
      <c r="B8" t="s" s="4">
        <v>311</v>
      </c>
    </row>
    <row r="9" spans="1:2">
      <c r="A9" t="s" s="4">
        <v>313</v>
      </c>
    </row>
    <row r="10" spans="1:2">
      <c r="A10" t="s" s="3">
        <v>138</v>
      </c>
    </row>
    <row r="11" spans="1:2">
      <c r="A11" t="s" s="4">
        <v>310</v>
      </c>
      <c r="B11" t="s" s="4">
        <v>314</v>
      </c>
    </row>
    <row r="12" spans="1:2">
      <c r="A12" t="s" s="4">
        <v>315</v>
      </c>
    </row>
    <row r="13" spans="1:2">
      <c r="A13" t="s" s="3">
        <v>138</v>
      </c>
    </row>
    <row r="14" spans="1:2">
      <c r="A14" t="s" s="4">
        <v>309</v>
      </c>
      <c r="B14" t="n" s="7">
        <v>50000000</v>
      </c>
    </row>
    <row r="15" spans="1:2">
      <c r="A15" t="s" s="4">
        <v>310</v>
      </c>
      <c r="B15" t="s" s="4">
        <v>311</v>
      </c>
    </row>
    <row r="16" spans="1:2">
      <c r="A16" t="s" s="4">
        <v>316</v>
      </c>
    </row>
    <row r="17" spans="1:2">
      <c r="A17" t="s" s="3">
        <v>138</v>
      </c>
    </row>
    <row r="18" spans="1:2">
      <c r="A18" t="s" s="4">
        <v>310</v>
      </c>
      <c r="B18" t="s" s="4">
        <v>311</v>
      </c>
    </row>
    <row r="19" spans="1:2">
      <c r="A19" t="s" s="4">
        <v>317</v>
      </c>
    </row>
    <row r="20" spans="1:2">
      <c r="A20" t="s" s="3">
        <v>138</v>
      </c>
    </row>
    <row r="21" spans="1:2">
      <c r="A21" t="s" s="4">
        <v>310</v>
      </c>
      <c r="B21" t="s" s="4">
        <v>318</v>
      </c>
    </row>
    <row r="22" spans="1:2">
      <c r="A22" t="s" s="4">
        <v>319</v>
      </c>
    </row>
    <row r="23" spans="1:2">
      <c r="A23" t="s" s="3">
        <v>138</v>
      </c>
    </row>
    <row r="24" spans="1:2">
      <c r="A24" t="s" s="4">
        <v>310</v>
      </c>
      <c r="B24" t="s" s="4">
        <v>320</v>
      </c>
    </row>
    <row r="25" spans="1:2">
      <c r="A25" t="s" s="4">
        <v>321</v>
      </c>
    </row>
    <row r="26" spans="1:2">
      <c r="A26" t="s" s="3">
        <v>138</v>
      </c>
    </row>
    <row r="27" spans="1:2">
      <c r="A27" t="s" s="4">
        <v>310</v>
      </c>
      <c r="B27" t="s" s="4">
        <v>318</v>
      </c>
    </row>
    <row r="28" spans="1:2">
      <c r="A28" t="s" s="4">
        <v>322</v>
      </c>
    </row>
    <row r="29" spans="1:2">
      <c r="A29" t="s" s="3">
        <v>138</v>
      </c>
    </row>
    <row r="30" spans="1:2">
      <c r="A30" t="s" s="4">
        <v>310</v>
      </c>
      <c r="B30" t="s" s="4">
        <v>320</v>
      </c>
    </row>
    <row r="31" spans="1:2">
      <c r="A31" t="s" s="4">
        <v>323</v>
      </c>
    </row>
    <row r="32" spans="1:2">
      <c r="A32" t="s" s="3">
        <v>138</v>
      </c>
    </row>
    <row r="33" spans="1:2">
      <c r="A33" t="s" s="4">
        <v>310</v>
      </c>
      <c r="B33" t="s" s="4">
        <v>311</v>
      </c>
    </row>
    <row r="34" spans="1:2">
      <c r="A34" t="s" s="4">
        <v>324</v>
      </c>
    </row>
    <row r="35" spans="1:2">
      <c r="A35" t="s" s="3">
        <v>138</v>
      </c>
    </row>
    <row r="36" spans="1:2">
      <c r="A36" t="s" s="4">
        <v>310</v>
      </c>
      <c r="B36" t="s" s="4">
        <v>311</v>
      </c>
    </row>
    <row r="37" spans="1:2">
      <c r="A37" t="s" s="4">
        <v>325</v>
      </c>
    </row>
    <row r="38" spans="1:2">
      <c r="A38" t="s" s="3">
        <v>138</v>
      </c>
    </row>
    <row r="39" spans="1:2">
      <c r="A39" t="s" s="4">
        <v>310</v>
      </c>
      <c r="B39" t="s" s="4">
        <v>318</v>
      </c>
    </row>
    <row r="40" spans="1:2">
      <c r="A40" t="s" s="4">
        <v>326</v>
      </c>
    </row>
    <row r="41" spans="1:2">
      <c r="A41" t="s" s="3">
        <v>138</v>
      </c>
    </row>
    <row r="42" spans="1:2">
      <c r="A42" t="s" s="4">
        <v>310</v>
      </c>
      <c r="B42" t="s" s="4">
        <v>320</v>
      </c>
    </row>
    <row r="43" spans="1:2">
      <c r="A43" t="s" s="4">
        <v>327</v>
      </c>
    </row>
    <row r="44" spans="1:2">
      <c r="A44" t="s" s="3">
        <v>138</v>
      </c>
    </row>
    <row r="45" spans="1:2">
      <c r="A45" t="s" s="4">
        <v>310</v>
      </c>
      <c r="B45" t="s" s="4">
        <v>318</v>
      </c>
    </row>
    <row r="46" spans="1:2">
      <c r="A46" t="s" s="4">
        <v>328</v>
      </c>
    </row>
    <row r="47" spans="1:2">
      <c r="A47" t="s" s="3">
        <v>138</v>
      </c>
    </row>
    <row r="48" spans="1:2">
      <c r="A48" t="s" s="4">
        <v>310</v>
      </c>
      <c r="B48" t="s" s="4">
        <v>320</v>
      </c>
    </row>
    <row r="49" spans="1:2">
      <c r="A49" t="s" s="4">
        <v>329</v>
      </c>
    </row>
    <row r="50" spans="1:2">
      <c r="A50" t="s" s="3">
        <v>138</v>
      </c>
    </row>
    <row r="51" spans="1:2">
      <c r="A51" t="s" s="4">
        <v>310</v>
      </c>
      <c r="B51" t="s" s="4">
        <v>311</v>
      </c>
    </row>
    <row r="52" spans="1:2">
      <c r="A52" t="s" s="4">
        <v>330</v>
      </c>
    </row>
    <row r="53" spans="1:2">
      <c r="A53" t="s" s="3">
        <v>138</v>
      </c>
    </row>
    <row r="54" spans="1:2">
      <c r="A54" t="s" s="4">
        <v>310</v>
      </c>
      <c r="B54" t="s" s="4">
        <v>311</v>
      </c>
    </row>
    <row r="55" spans="1:2">
      <c r="A55" t="s" s="4">
        <v>331</v>
      </c>
    </row>
    <row r="56" spans="1:2">
      <c r="A56" t="s" s="3">
        <v>138</v>
      </c>
    </row>
    <row r="57" spans="1:2">
      <c r="A57" t="s" s="4">
        <v>310</v>
      </c>
      <c r="B57" t="s" s="4">
        <v>311</v>
      </c>
    </row>
    <row r="58" spans="1:2">
      <c r="A58" t="s" s="4">
        <v>332</v>
      </c>
    </row>
    <row r="59" spans="1:2">
      <c r="A59" t="s" s="3">
        <v>138</v>
      </c>
    </row>
    <row r="60" spans="1:2">
      <c r="A60" t="s" s="4">
        <v>310</v>
      </c>
      <c r="B60" t="s" s="4">
        <v>311</v>
      </c>
    </row>
    <row r="61" spans="1:2">
      <c r="A61" t="s" s="4">
        <v>333</v>
      </c>
    </row>
    <row r="62" spans="1:2">
      <c r="A62" t="s" s="3">
        <v>138</v>
      </c>
    </row>
    <row r="63" spans="1:2">
      <c r="A63" t="s" s="4">
        <v>309</v>
      </c>
      <c r="B63" t="n" s="7">
        <v>80000000</v>
      </c>
    </row>
    <row r="64" spans="1:2">
      <c r="A64" t="s" s="4">
        <v>310</v>
      </c>
      <c r="B64" t="s" s="4">
        <v>311</v>
      </c>
    </row>
    <row r="65" spans="1:2">
      <c r="A65" t="s" s="4">
        <v>334</v>
      </c>
    </row>
    <row r="66" spans="1:2">
      <c r="A66" t="s" s="3">
        <v>138</v>
      </c>
    </row>
    <row r="67" spans="1:2">
      <c r="A67" t="s" s="4">
        <v>310</v>
      </c>
      <c r="B67" t="s" s="4">
        <v>311</v>
      </c>
    </row>
    <row r="68" spans="1:2">
      <c r="A68" t="s" s="4">
        <v>335</v>
      </c>
    </row>
    <row r="69" spans="1:2">
      <c r="A69" t="s" s="3">
        <v>138</v>
      </c>
    </row>
    <row r="70" spans="1:2">
      <c r="A70" t="s" s="4">
        <v>310</v>
      </c>
      <c r="B70" t="s" s="4">
        <v>314</v>
      </c>
    </row>
    <row r="71" spans="1:2">
      <c r="A71" t="s" s="4">
        <v>336</v>
      </c>
    </row>
    <row r="72" spans="1:2">
      <c r="A72" t="s" s="3">
        <v>138</v>
      </c>
    </row>
    <row r="73" spans="1:2">
      <c r="A73" t="s" s="4">
        <v>310</v>
      </c>
      <c r="B73" t="s" s="4">
        <v>311</v>
      </c>
    </row>
    <row r="74" spans="1:2">
      <c r="A74" t="s" s="4">
        <v>337</v>
      </c>
    </row>
    <row r="75" spans="1:2">
      <c r="A75" t="s" s="3">
        <v>138</v>
      </c>
    </row>
    <row r="76" spans="1:2">
      <c r="A76" t="s" s="4">
        <v>309</v>
      </c>
      <c r="B76" t="n" s="7">
        <v>250000000</v>
      </c>
    </row>
    <row r="77" spans="1:2">
      <c r="A77" t="s" s="4">
        <v>338</v>
      </c>
    </row>
    <row r="78" spans="1:2">
      <c r="A78" t="s" s="3">
        <v>138</v>
      </c>
    </row>
    <row r="79" spans="1:2">
      <c r="A79" t="s" s="4">
        <v>310</v>
      </c>
      <c r="B79" t="s" s="4">
        <v>311</v>
      </c>
    </row>
    <row r="80" spans="1:2">
      <c r="A80" t="s" s="4">
        <v>339</v>
      </c>
    </row>
    <row r="81" spans="1:2">
      <c r="A81" t="s" s="3">
        <v>138</v>
      </c>
    </row>
    <row r="82" spans="1:2">
      <c r="A82" t="s" s="4">
        <v>309</v>
      </c>
      <c r="B82" t="n" s="7">
        <v>100000000</v>
      </c>
    </row>
    <row r="83" spans="1:2">
      <c r="A83" t="s" s="4">
        <v>310</v>
      </c>
      <c r="B83" t="s" s="4">
        <v>311</v>
      </c>
    </row>
    <row r="84" spans="1:2">
      <c r="A84" t="s" s="4">
        <v>340</v>
      </c>
    </row>
    <row r="85" spans="1:2">
      <c r="A85" t="s" s="3">
        <v>138</v>
      </c>
    </row>
    <row r="86" spans="1:2">
      <c r="A86" t="s" s="4">
        <v>310</v>
      </c>
      <c r="B86" t="s" s="4">
        <v>311</v>
      </c>
    </row>
    <row r="87" spans="1:2">
      <c r="A87" t="s" s="4">
        <v>341</v>
      </c>
    </row>
    <row r="88" spans="1:2">
      <c r="A88" t="s" s="3">
        <v>138</v>
      </c>
    </row>
    <row r="89" spans="1:2">
      <c r="A89" t="s" s="4">
        <v>310</v>
      </c>
      <c r="B89" t="s" s="4">
        <v>318</v>
      </c>
    </row>
    <row r="90" spans="1:2">
      <c r="A90" t="s" s="4">
        <v>342</v>
      </c>
    </row>
    <row r="91" spans="1:2">
      <c r="A91" t="s" s="3">
        <v>138</v>
      </c>
    </row>
    <row r="92" spans="1:2">
      <c r="A92" t="s" s="4">
        <v>310</v>
      </c>
      <c r="B92" t="s" s="4">
        <v>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t="s" s="1">
        <v>343</v>
      </c>
      <c r="B1" t="s" s="2">
        <v>241</v>
      </c>
      <c r="D1" t="s" s="2">
        <v>59</v>
      </c>
      <c r="F1" t="s" s="2">
        <v>1</v>
      </c>
    </row>
    <row r="2" spans="1:7">
      <c r="B2" t="s" s="2">
        <v>344</v>
      </c>
      <c r="C2" t="s" s="2">
        <v>345</v>
      </c>
      <c r="D2" t="s" s="2">
        <v>2</v>
      </c>
      <c r="E2" t="s" s="2">
        <v>60</v>
      </c>
      <c r="F2" t="s" s="2">
        <v>2</v>
      </c>
      <c r="G2" t="s" s="2">
        <v>60</v>
      </c>
    </row>
    <row r="3" spans="1:7">
      <c r="A3" t="s" s="3">
        <v>138</v>
      </c>
    </row>
    <row r="4" spans="1:7">
      <c r="A4" t="s" s="4">
        <v>62</v>
      </c>
      <c r="D4" t="n" s="7">
        <v>4285000</v>
      </c>
      <c r="E4" t="n" s="7">
        <v>3529000</v>
      </c>
      <c r="F4" t="n" s="7">
        <v>10903000</v>
      </c>
      <c r="G4" t="n" s="7">
        <v>6411000</v>
      </c>
    </row>
    <row r="5" spans="1:7">
      <c r="A5" t="s" s="4">
        <v>142</v>
      </c>
    </row>
    <row r="6" spans="1:7">
      <c r="A6" t="s" s="3">
        <v>138</v>
      </c>
    </row>
    <row r="7" spans="1:7">
      <c r="A7" t="s" s="4">
        <v>272</v>
      </c>
      <c r="C7" t="n" s="7">
        <v>5000000</v>
      </c>
    </row>
    <row r="8" spans="1:7">
      <c r="A8" t="s" s="4">
        <v>273</v>
      </c>
      <c r="C8" t="s" s="4">
        <v>346</v>
      </c>
    </row>
    <row r="9" spans="1:7">
      <c r="A9" t="s" s="4">
        <v>295</v>
      </c>
      <c r="B9" t="n" s="7">
        <v>3000000</v>
      </c>
    </row>
    <row r="10" spans="1:7">
      <c r="A10" t="s" s="4">
        <v>258</v>
      </c>
      <c r="C10" t="s" s="4">
        <v>268</v>
      </c>
    </row>
    <row r="11" spans="1:7">
      <c r="A11" t="s" s="4">
        <v>260</v>
      </c>
      <c r="C11" t="s" s="4">
        <v>347</v>
      </c>
    </row>
    <row r="12" spans="1:7">
      <c r="A12" t="s" s="4">
        <v>262</v>
      </c>
      <c r="C12" t="n" s="7">
        <v>15000000</v>
      </c>
    </row>
    <row r="13" spans="1:7">
      <c r="A13" t="s" s="4">
        <v>62</v>
      </c>
      <c r="D13" t="n" s="7">
        <v>400000</v>
      </c>
      <c r="F13" t="n" s="7">
        <v>26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8</v>
      </c>
      <c r="B1" t="s" s="2">
        <v>59</v>
      </c>
      <c r="D1" t="s" s="2">
        <v>1</v>
      </c>
    </row>
    <row r="2" spans="1:5">
      <c r="B2" t="s" s="2">
        <v>2</v>
      </c>
      <c r="C2" t="s" s="2">
        <v>60</v>
      </c>
      <c r="D2" t="s" s="2">
        <v>2</v>
      </c>
      <c r="E2" t="s" s="2">
        <v>60</v>
      </c>
    </row>
    <row r="3" spans="1:5">
      <c r="A3" t="s" s="3">
        <v>349</v>
      </c>
    </row>
    <row r="4" spans="1:5">
      <c r="A4" t="s" s="4">
        <v>350</v>
      </c>
      <c r="B4" t="n" s="7">
        <v>4114</v>
      </c>
      <c r="C4" t="n" s="7">
        <v>3342</v>
      </c>
      <c r="D4" t="n" s="7">
        <v>7947</v>
      </c>
      <c r="E4" t="n" s="7">
        <v>6543</v>
      </c>
    </row>
    <row r="5" spans="1:5">
      <c r="A5" t="s" s="4">
        <v>351</v>
      </c>
      <c r="B5" t="n" s="5">
        <v>43</v>
      </c>
      <c r="C5" t="n" s="5">
        <v>39</v>
      </c>
      <c r="D5" t="n" s="5">
        <v>105</v>
      </c>
      <c r="E5" t="n" s="5">
        <v>39</v>
      </c>
    </row>
    <row r="6" spans="1:5">
      <c r="A6" t="s" s="4">
        <v>68</v>
      </c>
    </row>
    <row r="7" spans="1:5">
      <c r="A7" t="s" s="3">
        <v>349</v>
      </c>
    </row>
    <row r="8" spans="1:5">
      <c r="A8" t="s" s="4">
        <v>350</v>
      </c>
      <c r="B8" t="n" s="5">
        <v>2185</v>
      </c>
      <c r="C8" t="n" s="5">
        <v>1742</v>
      </c>
      <c r="D8" t="n" s="5">
        <v>4241</v>
      </c>
      <c r="E8" t="n" s="5">
        <v>3523</v>
      </c>
    </row>
    <row r="9" spans="1:5">
      <c r="A9" t="s" s="4">
        <v>69</v>
      </c>
    </row>
    <row r="10" spans="1:5">
      <c r="A10" t="s" s="3">
        <v>349</v>
      </c>
    </row>
    <row r="11" spans="1:5">
      <c r="A11" t="s" s="4">
        <v>350</v>
      </c>
      <c r="B11" t="n" s="7">
        <v>1929</v>
      </c>
      <c r="C11" t="n" s="7">
        <v>1600</v>
      </c>
      <c r="D11" t="n" s="7">
        <v>3706</v>
      </c>
      <c r="E11" t="n" s="7">
        <v>30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352</v>
      </c>
      <c r="B1" t="s" s="2">
        <v>307</v>
      </c>
    </row>
    <row r="2" spans="1:2">
      <c r="A2" t="s" s="3">
        <v>353</v>
      </c>
    </row>
    <row r="3" spans="1:2">
      <c r="A3" t="s" s="4">
        <v>354</v>
      </c>
      <c r="B3" t="n" s="5">
        <v>15831</v>
      </c>
    </row>
    <row r="4" spans="1:2">
      <c r="A4" t="s" s="4">
        <v>355</v>
      </c>
      <c r="B4" t="n" s="5">
        <v>3037</v>
      </c>
    </row>
    <row r="5" spans="1:2">
      <c r="A5" t="s" s="4">
        <v>356</v>
      </c>
      <c r="B5" t="n" s="5">
        <v>-745</v>
      </c>
    </row>
    <row r="6" spans="1:2">
      <c r="A6" t="s" s="4">
        <v>357</v>
      </c>
      <c r="B6" t="n" s="5">
        <v>-565</v>
      </c>
    </row>
    <row r="7" spans="1:2">
      <c r="A7" t="s" s="4">
        <v>358</v>
      </c>
      <c r="B7" t="n" s="5">
        <v>17558</v>
      </c>
    </row>
    <row r="8" spans="1:2">
      <c r="A8" t="s" s="3">
        <v>359</v>
      </c>
    </row>
    <row r="9" spans="1:2">
      <c r="A9" t="s" s="4">
        <v>354</v>
      </c>
      <c r="B9" t="n" s="8">
        <v>5.25</v>
      </c>
    </row>
    <row r="10" spans="1:2">
      <c r="A10" t="s" s="4">
        <v>355</v>
      </c>
      <c r="B10" t="n" s="9">
        <v>4.47</v>
      </c>
    </row>
    <row r="11" spans="1:2">
      <c r="A11" t="s" s="4">
        <v>356</v>
      </c>
      <c r="B11" t="n" s="9">
        <v>2.06</v>
      </c>
    </row>
    <row r="12" spans="1:2">
      <c r="A12" t="s" s="4">
        <v>357</v>
      </c>
      <c r="B12" t="n" s="9">
        <v>6.33</v>
      </c>
    </row>
    <row r="13" spans="1:2">
      <c r="A13" t="s" s="4">
        <v>358</v>
      </c>
      <c r="B13" t="n" s="8">
        <v>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r="A1" t="s" s="1">
        <v>93</v>
      </c>
      <c r="B1" t="s" s="2">
        <v>1</v>
      </c>
    </row>
    <row r="2" spans="1:4">
      <c r="B2" t="s" s="2">
        <v>2</v>
      </c>
      <c r="D2" t="s" s="2">
        <v>60</v>
      </c>
    </row>
    <row r="3" spans="1:4">
      <c r="A3" t="s" s="3">
        <v>94</v>
      </c>
    </row>
    <row r="4" spans="1:4">
      <c r="A4" t="s" s="4">
        <v>79</v>
      </c>
      <c r="B4" t="n" s="7">
        <v>-51102</v>
      </c>
      <c r="D4" t="n" s="7">
        <v>-17775</v>
      </c>
    </row>
    <row r="5" spans="1:4">
      <c r="A5" t="s" s="3">
        <v>95</v>
      </c>
    </row>
    <row r="6" spans="1:4">
      <c r="A6" t="s" s="4">
        <v>96</v>
      </c>
      <c r="B6" t="n" s="5">
        <v>4949</v>
      </c>
      <c r="D6" t="n" s="5">
        <v>4201</v>
      </c>
    </row>
    <row r="7" spans="1:4">
      <c r="A7" t="s" s="4">
        <v>97</v>
      </c>
      <c r="B7" t="n" s="5">
        <v>90</v>
      </c>
      <c r="D7" t="n" s="5">
        <v>289</v>
      </c>
    </row>
    <row r="8" spans="1:4">
      <c r="A8" t="s" s="4">
        <v>98</v>
      </c>
      <c r="B8" t="n" s="5">
        <v>7947</v>
      </c>
      <c r="D8" t="n" s="5">
        <v>6543</v>
      </c>
    </row>
    <row r="9" spans="1:4">
      <c r="A9" t="s" s="4">
        <v>99</v>
      </c>
      <c r="B9" t="n" s="5">
        <v>378</v>
      </c>
      <c r="D9" t="n" s="5">
        <v>-896</v>
      </c>
    </row>
    <row r="10" spans="1:4">
      <c r="A10" t="s" s="4">
        <v>76</v>
      </c>
      <c r="B10" t="n" s="5">
        <v>0</v>
      </c>
      <c r="D10" t="n" s="5">
        <v>-33277</v>
      </c>
    </row>
    <row r="11" spans="1:4">
      <c r="A11" t="s" s="4">
        <v>100</v>
      </c>
      <c r="B11" t="n" s="5">
        <v>68</v>
      </c>
      <c r="D11" t="n" s="5">
        <v>68</v>
      </c>
    </row>
    <row r="12" spans="1:4">
      <c r="A12" t="s" s="4">
        <v>101</v>
      </c>
      <c r="B12" t="n" s="5">
        <v>0</v>
      </c>
      <c r="D12" t="n" s="5">
        <v>-47</v>
      </c>
    </row>
    <row r="13" spans="1:4">
      <c r="A13" t="s" s="3">
        <v>102</v>
      </c>
    </row>
    <row r="14" spans="1:4">
      <c r="A14" t="s" s="4">
        <v>29</v>
      </c>
      <c r="B14" t="n" s="5">
        <v>-412</v>
      </c>
      <c r="D14" t="n" s="5">
        <v>3187</v>
      </c>
    </row>
    <row r="15" spans="1:4">
      <c r="A15" t="s" s="4">
        <v>30</v>
      </c>
      <c r="B15" t="n" s="5">
        <v>807</v>
      </c>
      <c r="D15" t="n" s="5">
        <v>329</v>
      </c>
    </row>
    <row r="16" spans="1:4">
      <c r="A16" t="s" s="4">
        <v>103</v>
      </c>
      <c r="B16" t="n" s="5">
        <v>768</v>
      </c>
      <c r="D16" t="n" s="5">
        <v>-1115</v>
      </c>
    </row>
    <row r="17" spans="1:4">
      <c r="A17" t="s" s="4">
        <v>104</v>
      </c>
      <c r="B17" t="n" s="5">
        <v>-20894</v>
      </c>
      <c r="D17" t="n" s="5">
        <v>-4570</v>
      </c>
    </row>
    <row r="18" spans="1:4">
      <c r="A18" t="s" s="4">
        <v>105</v>
      </c>
      <c r="B18" t="n" s="5">
        <v>10367</v>
      </c>
      <c r="D18" t="n" s="5">
        <v>-10037</v>
      </c>
    </row>
    <row r="19" spans="1:4">
      <c r="A19" t="s" s="4">
        <v>46</v>
      </c>
      <c r="B19" t="n" s="5">
        <v>54</v>
      </c>
      <c r="D19" t="n" s="5">
        <v>65</v>
      </c>
    </row>
    <row r="20" spans="1:4">
      <c r="A20" t="s" s="4">
        <v>106</v>
      </c>
      <c r="B20" t="n" s="5">
        <v>-46980</v>
      </c>
      <c r="D20" t="n" s="5">
        <v>-53035</v>
      </c>
    </row>
    <row r="21" spans="1:4">
      <c r="A21" t="s" s="3">
        <v>107</v>
      </c>
    </row>
    <row r="22" spans="1:4">
      <c r="A22" t="s" s="4">
        <v>108</v>
      </c>
      <c r="B22" t="n" s="5">
        <v>0</v>
      </c>
      <c r="D22" t="n" s="5">
        <v>33277</v>
      </c>
    </row>
    <row r="23" spans="1:4">
      <c r="A23" t="s" s="4">
        <v>109</v>
      </c>
      <c r="B23" t="n" s="5">
        <v>-1769</v>
      </c>
      <c r="D23" t="n" s="5">
        <v>-4419</v>
      </c>
    </row>
    <row r="24" spans="1:4">
      <c r="A24" t="s" s="4">
        <v>110</v>
      </c>
      <c r="B24" t="n" s="5">
        <v>0</v>
      </c>
      <c r="D24" t="n" s="5">
        <v>47</v>
      </c>
    </row>
    <row r="25" spans="1:4">
      <c r="A25" t="s" s="4">
        <v>35</v>
      </c>
      <c r="B25" t="n" s="5">
        <v>-55</v>
      </c>
      <c r="D25" t="n" s="5">
        <v>209</v>
      </c>
    </row>
    <row r="26" spans="1:4">
      <c r="A26" t="s" s="4">
        <v>111</v>
      </c>
      <c r="B26" t="n" s="5">
        <v>-1824</v>
      </c>
      <c r="D26" t="n" s="5">
        <v>29114</v>
      </c>
    </row>
    <row r="27" spans="1:4">
      <c r="A27" t="s" s="3">
        <v>112</v>
      </c>
    </row>
    <row r="28" spans="1:4">
      <c r="A28" t="s" s="4">
        <v>113</v>
      </c>
      <c r="B28" t="n" s="5">
        <v>-1184</v>
      </c>
      <c r="D28" t="n" s="5">
        <v>-973</v>
      </c>
    </row>
    <row r="29" spans="1:4">
      <c r="A29" t="s" s="4">
        <v>114</v>
      </c>
      <c r="B29" t="n" s="5">
        <v>102663</v>
      </c>
      <c r="D29" t="n" s="5">
        <v>4258</v>
      </c>
    </row>
    <row r="30" spans="1:4">
      <c r="A30" t="s" s="4">
        <v>115</v>
      </c>
      <c r="B30" t="n" s="5">
        <v>101479</v>
      </c>
      <c r="D30" t="n" s="5">
        <v>3285</v>
      </c>
    </row>
    <row r="31" spans="1:4">
      <c r="A31" t="s" s="4">
        <v>116</v>
      </c>
      <c r="B31" t="n" s="5">
        <v>817</v>
      </c>
      <c r="D31" t="n" s="5">
        <v>-444</v>
      </c>
    </row>
    <row r="32" spans="1:4">
      <c r="A32" t="s" s="4">
        <v>117</v>
      </c>
      <c r="B32" t="n" s="5">
        <v>53492</v>
      </c>
      <c r="D32" t="n" s="5">
        <v>-21080</v>
      </c>
    </row>
    <row r="33" spans="1:4">
      <c r="A33" t="s" s="4">
        <v>118</v>
      </c>
      <c r="B33" t="n" s="5">
        <v>163209</v>
      </c>
      <c r="C33" t="s" s="4">
        <v>26</v>
      </c>
      <c r="D33" t="n" s="5">
        <v>221878</v>
      </c>
    </row>
    <row r="34" spans="1:4">
      <c r="A34" t="s" s="4">
        <v>119</v>
      </c>
      <c r="B34" t="n" s="7">
        <v>216701</v>
      </c>
      <c r="D34" t="n" s="7">
        <v>200798</v>
      </c>
    </row>
    <row r="35" spans="1:4">
      <c r="A35" t="n"/>
    </row>
    <row r="36" spans="1:4">
      <c r="A36" t="s" s="4">
        <v>26</v>
      </c>
      <c r="B36" t="s" s="4">
        <v>57</v>
      </c>
    </row>
  </sheetData>
  <mergeCells count="5">
    <mergeCell ref="A1:A2"/>
    <mergeCell ref="B1:D1"/>
    <mergeCell ref="B2:C2"/>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360</v>
      </c>
      <c r="B1" t="s" s="2">
        <v>307</v>
      </c>
    </row>
    <row r="2" spans="1:2">
      <c r="A2" t="s" s="3">
        <v>361</v>
      </c>
    </row>
    <row r="3" spans="1:2">
      <c r="A3" t="s" s="4">
        <v>362</v>
      </c>
      <c r="B3" t="n" s="5">
        <v>456</v>
      </c>
    </row>
    <row r="4" spans="1:2">
      <c r="A4" t="s" s="4">
        <v>355</v>
      </c>
      <c r="B4" t="n" s="5">
        <v>281</v>
      </c>
    </row>
    <row r="5" spans="1:2">
      <c r="A5" t="s" s="4">
        <v>363</v>
      </c>
      <c r="B5" t="n" s="5">
        <v>-88</v>
      </c>
    </row>
    <row r="6" spans="1:2">
      <c r="A6" t="s" s="4">
        <v>364</v>
      </c>
      <c r="B6" t="n" s="5">
        <v>0</v>
      </c>
    </row>
    <row r="7" spans="1:2">
      <c r="A7" t="s" s="4">
        <v>365</v>
      </c>
      <c r="B7" t="n" s="5">
        <v>649</v>
      </c>
    </row>
    <row r="8" spans="1:2">
      <c r="A8" t="s" s="3">
        <v>366</v>
      </c>
    </row>
    <row r="9" spans="1:2">
      <c r="A9" t="s" s="4">
        <v>362</v>
      </c>
      <c r="B9" t="n" s="8">
        <v>5.72</v>
      </c>
    </row>
    <row r="10" spans="1:2">
      <c r="A10" t="s" s="4">
        <v>355</v>
      </c>
      <c r="B10" t="n" s="9">
        <v>4.11</v>
      </c>
    </row>
    <row r="11" spans="1:2">
      <c r="A11" t="s" s="4">
        <v>363</v>
      </c>
      <c r="B11" t="n" s="9">
        <v>6.5</v>
      </c>
    </row>
    <row r="12" spans="1:2">
      <c r="A12" t="s" s="4">
        <v>365</v>
      </c>
      <c r="B12" t="n" s="8">
        <v>4.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s>
  <sheetData>
    <row r="1" spans="1:5">
      <c r="A1" t="s" s="1">
        <v>367</v>
      </c>
      <c r="B1" t="s" s="2">
        <v>241</v>
      </c>
    </row>
    <row r="2" spans="1:5">
      <c r="B2" t="s" s="2">
        <v>368</v>
      </c>
      <c r="C2" t="s" s="2">
        <v>369</v>
      </c>
      <c r="D2" t="s" s="2">
        <v>370</v>
      </c>
      <c r="E2" t="s" s="2">
        <v>247</v>
      </c>
    </row>
    <row r="3" spans="1:5">
      <c r="A3" t="s" s="3">
        <v>371</v>
      </c>
    </row>
    <row r="4" spans="1:5">
      <c r="A4" t="s" s="4">
        <v>372</v>
      </c>
      <c r="B4" t="n" s="5">
        <v>6</v>
      </c>
    </row>
    <row r="5" spans="1:5">
      <c r="A5" t="s" s="4">
        <v>373</v>
      </c>
    </row>
    <row r="6" spans="1:5">
      <c r="A6" t="s" s="3">
        <v>371</v>
      </c>
    </row>
    <row r="7" spans="1:5">
      <c r="A7" t="s" s="4">
        <v>374</v>
      </c>
      <c r="B7" t="n" s="5">
        <v>745000</v>
      </c>
      <c r="C7" t="n" s="5">
        <v>695000</v>
      </c>
      <c r="D7" t="n" s="5">
        <v>780000</v>
      </c>
    </row>
    <row r="8" spans="1:5">
      <c r="A8" t="s" s="4">
        <v>375</v>
      </c>
      <c r="B8" t="s" s="4">
        <v>314</v>
      </c>
    </row>
    <row r="9" spans="1:5">
      <c r="A9" t="s" s="4">
        <v>376</v>
      </c>
      <c r="B9" t="s" s="4">
        <v>377</v>
      </c>
    </row>
    <row r="10" spans="1:5">
      <c r="A10" t="s" s="4">
        <v>378</v>
      </c>
      <c r="B10" t="n" s="10">
        <v>3.4</v>
      </c>
    </row>
    <row r="11" spans="1:5">
      <c r="A11" t="s" s="4">
        <v>379</v>
      </c>
      <c r="E11" t="n" s="10">
        <v>10.3</v>
      </c>
    </row>
    <row r="12" spans="1:5">
      <c r="A12" t="s" s="4">
        <v>380</v>
      </c>
    </row>
    <row r="13" spans="1:5">
      <c r="A13" t="s" s="3">
        <v>371</v>
      </c>
    </row>
    <row r="14" spans="1:5">
      <c r="A14" t="s" s="4">
        <v>374</v>
      </c>
      <c r="B14" t="n" s="5">
        <v>745000</v>
      </c>
    </row>
    <row r="15" spans="1:5">
      <c r="A15" t="s" s="4">
        <v>381</v>
      </c>
    </row>
    <row r="16" spans="1:5">
      <c r="A16" t="s" s="3">
        <v>371</v>
      </c>
    </row>
    <row r="17" spans="1:5">
      <c r="A17" t="s" s="4">
        <v>382</v>
      </c>
      <c r="B17" t="s" s="4">
        <v>383</v>
      </c>
    </row>
    <row r="18" spans="1:5">
      <c r="A18" t="s" s="4">
        <v>384</v>
      </c>
    </row>
    <row r="19" spans="1:5">
      <c r="A19" t="s" s="3">
        <v>371</v>
      </c>
    </row>
    <row r="20" spans="1:5">
      <c r="A20" t="s" s="4">
        <v>382</v>
      </c>
      <c r="B20" t="s" s="4">
        <v>3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t="s" s="1">
        <v>386</v>
      </c>
      <c r="B1" t="s" s="2">
        <v>307</v>
      </c>
    </row>
    <row r="2" spans="1:2">
      <c r="A2" t="s" s="3">
        <v>349</v>
      </c>
    </row>
    <row r="3" spans="1:2">
      <c r="A3" t="s" s="4">
        <v>387</v>
      </c>
      <c r="B3" t="s" s="4">
        <v>388</v>
      </c>
    </row>
    <row r="4" spans="1:2">
      <c r="A4" t="s" s="4">
        <v>389</v>
      </c>
      <c r="B4" t="s" s="4">
        <v>383</v>
      </c>
    </row>
    <row r="5" spans="1:2">
      <c r="A5" t="s" s="4">
        <v>390</v>
      </c>
      <c r="B5" t="s" s="4">
        <v>391</v>
      </c>
    </row>
    <row r="6" spans="1:2">
      <c r="A6" t="s" s="4">
        <v>392</v>
      </c>
      <c r="B6" t="s" s="4">
        <v>393</v>
      </c>
    </row>
    <row r="7" spans="1:2">
      <c r="A7" t="s" s="4">
        <v>394</v>
      </c>
      <c r="B7" t="n" s="8">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59</v>
      </c>
      <c r="D1" t="s" s="2">
        <v>1</v>
      </c>
    </row>
    <row r="2" spans="1:5">
      <c r="B2" t="s" s="2">
        <v>2</v>
      </c>
      <c r="C2" t="s" s="2">
        <v>60</v>
      </c>
      <c r="D2" t="s" s="2">
        <v>2</v>
      </c>
      <c r="E2" t="s" s="2">
        <v>60</v>
      </c>
    </row>
    <row r="3" spans="1:5">
      <c r="A3" t="s" s="3">
        <v>396</v>
      </c>
    </row>
    <row r="4" spans="1:5">
      <c r="A4" t="s" s="4">
        <v>397</v>
      </c>
      <c r="B4" t="s" s="4">
        <v>314</v>
      </c>
      <c r="C4" t="s" s="4">
        <v>314</v>
      </c>
      <c r="D4" t="s" s="4">
        <v>314</v>
      </c>
      <c r="E4" t="s" s="4">
        <v>314</v>
      </c>
    </row>
    <row r="5" spans="1:5">
      <c r="A5" t="s" s="4">
        <v>398</v>
      </c>
    </row>
    <row r="6" spans="1:5">
      <c r="A6" t="s" s="3">
        <v>396</v>
      </c>
    </row>
    <row r="7" spans="1:5">
      <c r="A7" t="s" s="4">
        <v>397</v>
      </c>
      <c r="B7" t="s" s="4">
        <v>399</v>
      </c>
      <c r="C7" t="s" s="4">
        <v>400</v>
      </c>
      <c r="D7" t="s" s="4">
        <v>401</v>
      </c>
      <c r="E7" t="s" s="4">
        <v>402</v>
      </c>
    </row>
    <row r="8" spans="1:5">
      <c r="A8" t="s" s="4">
        <v>403</v>
      </c>
    </row>
    <row r="9" spans="1:5">
      <c r="A9" t="s" s="3">
        <v>396</v>
      </c>
    </row>
    <row r="10" spans="1:5">
      <c r="A10" t="s" s="4">
        <v>397</v>
      </c>
      <c r="B10" t="s" s="4">
        <v>404</v>
      </c>
      <c r="C10" t="s" s="4">
        <v>405</v>
      </c>
      <c r="D10" t="s" s="4">
        <v>406</v>
      </c>
      <c r="E10" t="s" s="4">
        <v>407</v>
      </c>
    </row>
    <row r="11" spans="1:5">
      <c r="A11" t="s" s="4">
        <v>408</v>
      </c>
    </row>
    <row r="12" spans="1:5">
      <c r="A12" t="s" s="3">
        <v>396</v>
      </c>
    </row>
    <row r="13" spans="1:5">
      <c r="A13" t="s" s="4">
        <v>397</v>
      </c>
      <c r="B13" t="s" s="4">
        <v>409</v>
      </c>
      <c r="C13" t="s" s="4">
        <v>410</v>
      </c>
      <c r="D13" t="s" s="4">
        <v>411</v>
      </c>
      <c r="E13" t="s" s="4">
        <v>412</v>
      </c>
    </row>
    <row r="14" spans="1:5">
      <c r="A14" t="s" s="4">
        <v>413</v>
      </c>
    </row>
    <row r="15" spans="1:5">
      <c r="A15" t="s" s="3">
        <v>396</v>
      </c>
    </row>
    <row r="16" spans="1:5">
      <c r="A16" t="s" s="4">
        <v>397</v>
      </c>
      <c r="B16" t="s" s="4">
        <v>414</v>
      </c>
      <c r="C16" t="s" s="4">
        <v>415</v>
      </c>
      <c r="D16" t="s" s="4">
        <v>416</v>
      </c>
      <c r="E16" t="s" s="4">
        <v>4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59</v>
      </c>
      <c r="D1" t="s" s="2">
        <v>1</v>
      </c>
    </row>
    <row r="2" spans="1:5">
      <c r="B2" t="s" s="2">
        <v>2</v>
      </c>
      <c r="C2" t="s" s="2">
        <v>60</v>
      </c>
      <c r="D2" t="s" s="2">
        <v>2</v>
      </c>
      <c r="E2" t="s" s="2">
        <v>60</v>
      </c>
    </row>
    <row r="3" spans="1:5">
      <c r="A3" t="s" s="3">
        <v>419</v>
      </c>
    </row>
    <row r="4" spans="1:5">
      <c r="A4" t="s" s="4">
        <v>420</v>
      </c>
      <c r="B4" t="n" s="5">
        <v>242067</v>
      </c>
      <c r="C4" t="n" s="5">
        <v>219682</v>
      </c>
      <c r="D4" t="n" s="5">
        <v>238903</v>
      </c>
      <c r="E4" t="n" s="5">
        <v>219453</v>
      </c>
    </row>
    <row r="5" spans="1:5">
      <c r="A5" t="s" s="4">
        <v>421</v>
      </c>
      <c r="B5" t="n" s="5">
        <v>242067</v>
      </c>
      <c r="C5" t="n" s="5">
        <v>225341</v>
      </c>
      <c r="D5" t="n" s="5">
        <v>238903</v>
      </c>
      <c r="E5" t="n" s="5">
        <v>219453</v>
      </c>
    </row>
    <row r="6" spans="1:5">
      <c r="A6" t="s" s="4">
        <v>422</v>
      </c>
    </row>
    <row r="7" spans="1:5">
      <c r="A7" t="s" s="3">
        <v>419</v>
      </c>
    </row>
    <row r="8" spans="1:5">
      <c r="A8" t="s" s="4">
        <v>422</v>
      </c>
      <c r="B8" t="n" s="5">
        <v>0</v>
      </c>
      <c r="C8" t="n" s="5">
        <v>4948</v>
      </c>
      <c r="D8" t="n" s="5">
        <v>0</v>
      </c>
      <c r="E8" t="n" s="5">
        <v>0</v>
      </c>
    </row>
    <row r="9" spans="1:5">
      <c r="A9" t="s" s="4">
        <v>423</v>
      </c>
    </row>
    <row r="10" spans="1:5">
      <c r="A10" t="s" s="3">
        <v>419</v>
      </c>
    </row>
    <row r="11" spans="1:5">
      <c r="A11" t="s" s="4">
        <v>423</v>
      </c>
      <c r="B11" t="n" s="5">
        <v>0</v>
      </c>
      <c r="C11" t="n" s="5">
        <v>609</v>
      </c>
      <c r="D11" t="n" s="5">
        <v>0</v>
      </c>
      <c r="E11" t="n" s="5">
        <v>0</v>
      </c>
    </row>
    <row r="12" spans="1:5">
      <c r="A12" t="s" s="4">
        <v>424</v>
      </c>
    </row>
    <row r="13" spans="1:5">
      <c r="A13" t="s" s="3">
        <v>419</v>
      </c>
    </row>
    <row r="14" spans="1:5">
      <c r="A14" t="s" s="4">
        <v>422</v>
      </c>
      <c r="B14" t="n" s="5">
        <v>0</v>
      </c>
      <c r="C14" t="n" s="5">
        <v>102</v>
      </c>
      <c r="D14" t="n" s="5">
        <v>0</v>
      </c>
      <c r="E14" t="n" s="5">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59</v>
      </c>
      <c r="D1" t="s" s="2">
        <v>1</v>
      </c>
    </row>
    <row r="2" spans="1:5">
      <c r="B2" t="s" s="2">
        <v>2</v>
      </c>
      <c r="C2" t="s" s="2">
        <v>60</v>
      </c>
      <c r="D2" t="s" s="2">
        <v>2</v>
      </c>
      <c r="E2" t="s" s="2">
        <v>60</v>
      </c>
    </row>
    <row r="3" spans="1:5">
      <c r="A3" t="s" s="3">
        <v>426</v>
      </c>
    </row>
    <row r="4" spans="1:5">
      <c r="A4" t="s" s="4">
        <v>427</v>
      </c>
      <c r="B4" t="n" s="5">
        <v>18197</v>
      </c>
      <c r="C4" t="n" s="5">
        <v>8309</v>
      </c>
      <c r="D4" t="n" s="5">
        <v>17400</v>
      </c>
      <c r="E4" t="n" s="5">
        <v>16983</v>
      </c>
    </row>
    <row r="5" spans="1:5">
      <c r="A5" t="s" s="4">
        <v>422</v>
      </c>
    </row>
    <row r="6" spans="1:5">
      <c r="A6" t="s" s="3">
        <v>426</v>
      </c>
    </row>
    <row r="7" spans="1:5">
      <c r="A7" t="s" s="4">
        <v>427</v>
      </c>
      <c r="B7" t="n" s="5">
        <v>17671</v>
      </c>
      <c r="C7" t="n" s="5">
        <v>7455</v>
      </c>
      <c r="D7" t="n" s="5">
        <v>16815</v>
      </c>
      <c r="E7" t="n" s="5">
        <v>15446</v>
      </c>
    </row>
    <row r="8" spans="1:5">
      <c r="A8" t="s" s="4">
        <v>423</v>
      </c>
    </row>
    <row r="9" spans="1:5">
      <c r="A9" t="s" s="3">
        <v>426</v>
      </c>
    </row>
    <row r="10" spans="1:5">
      <c r="A10" t="s" s="4">
        <v>427</v>
      </c>
      <c r="B10" t="n" s="5">
        <v>0</v>
      </c>
      <c r="C10" t="n" s="5">
        <v>0</v>
      </c>
      <c r="D10" t="n" s="5">
        <v>66</v>
      </c>
      <c r="E10" t="n" s="5">
        <v>645</v>
      </c>
    </row>
    <row r="11" spans="1:5">
      <c r="A11" t="s" s="4">
        <v>424</v>
      </c>
    </row>
    <row r="12" spans="1:5">
      <c r="A12" t="s" s="3">
        <v>426</v>
      </c>
    </row>
    <row r="13" spans="1:5">
      <c r="A13" t="s" s="4">
        <v>427</v>
      </c>
      <c r="B13" t="n" s="5">
        <v>526</v>
      </c>
      <c r="C13" t="n" s="5">
        <v>854</v>
      </c>
      <c r="D13" t="n" s="5">
        <v>519</v>
      </c>
      <c r="E13" t="n" s="5">
        <v>8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t="s" s="1">
        <v>428</v>
      </c>
      <c r="B1" t="s" s="2">
        <v>241</v>
      </c>
    </row>
    <row r="2" spans="1:4">
      <c r="B2" t="s" s="2">
        <v>344</v>
      </c>
      <c r="C2" t="s" s="2">
        <v>429</v>
      </c>
      <c r="D2" t="s" s="2">
        <v>430</v>
      </c>
    </row>
    <row r="3" spans="1:4">
      <c r="A3" t="s" s="4">
        <v>373</v>
      </c>
    </row>
    <row r="4" spans="1:4">
      <c r="A4" t="s" s="3">
        <v>431</v>
      </c>
    </row>
    <row r="5" spans="1:4">
      <c r="A5" t="s" s="4">
        <v>374</v>
      </c>
      <c r="B5" t="n" s="5">
        <v>745000</v>
      </c>
      <c r="C5" t="n" s="5">
        <v>695000</v>
      </c>
      <c r="D5" t="n" s="5">
        <v>78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32</v>
      </c>
      <c r="B1" t="s" s="2">
        <v>241</v>
      </c>
      <c r="C1" t="s" s="2">
        <v>1</v>
      </c>
    </row>
    <row r="2" spans="1:4">
      <c r="B2" t="s" s="2">
        <v>433</v>
      </c>
      <c r="C2" t="s" s="2">
        <v>2</v>
      </c>
      <c r="D2" t="s" s="2">
        <v>60</v>
      </c>
    </row>
    <row r="3" spans="1:4">
      <c r="A3" t="s" s="3">
        <v>157</v>
      </c>
    </row>
    <row r="4" spans="1:4">
      <c r="A4" t="s" s="4">
        <v>434</v>
      </c>
      <c r="B4" t="n" s="5">
        <v>21000000</v>
      </c>
    </row>
    <row r="5" spans="1:4">
      <c r="A5" t="s" s="4">
        <v>435</v>
      </c>
      <c r="B5" t="n" s="11">
        <v>0.0001</v>
      </c>
    </row>
    <row r="6" spans="1:4">
      <c r="A6" t="s" s="4">
        <v>436</v>
      </c>
      <c r="B6" t="n" s="11">
        <v>4.8139</v>
      </c>
    </row>
    <row r="7" spans="1:4">
      <c r="A7" t="s" s="4">
        <v>437</v>
      </c>
      <c r="B7" t="n" s="7">
        <v>100700</v>
      </c>
      <c r="C7" t="n" s="7">
        <v>102663</v>
      </c>
      <c r="D7" t="n" s="7">
        <v>425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38</v>
      </c>
      <c r="B1" t="s" s="2">
        <v>241</v>
      </c>
    </row>
    <row r="2" spans="1:3">
      <c r="B2" t="s" s="2">
        <v>439</v>
      </c>
      <c r="C2" t="s" s="2">
        <v>2</v>
      </c>
    </row>
    <row r="3" spans="1:3">
      <c r="A3" t="s" s="3">
        <v>440</v>
      </c>
    </row>
    <row r="4" spans="1:3">
      <c r="A4" t="s" s="4">
        <v>441</v>
      </c>
      <c r="B4" t="n" s="7">
        <v>4000000</v>
      </c>
    </row>
    <row r="5" spans="1:3">
      <c r="A5" t="s" s="4">
        <v>280</v>
      </c>
      <c r="C5" t="n" s="7">
        <v>4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126</v>
      </c>
    </row>
    <row r="4" spans="1:2">
      <c r="A4" t="s" s="4">
        <v>30</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Basis of Presentation</vt:lpstr>
      <vt:lpstr>Fair Value Disclosures</vt:lpstr>
      <vt:lpstr>Inventory</vt:lpstr>
      <vt:lpstr>Land, Property and Equipment</vt:lpstr>
      <vt:lpstr>Accounts Payable and Other Accr</vt:lpstr>
      <vt:lpstr>Derivative Liabilities</vt:lpstr>
      <vt:lpstr>Marketing and Supply Agreement </vt:lpstr>
      <vt:lpstr>Marketing and Supply Agreemen12</vt:lpstr>
      <vt:lpstr>Share-based Activity</vt:lpstr>
      <vt:lpstr>Concentrations of Credit Risk a</vt:lpstr>
      <vt:lpstr>Net Income (Loss) Per Share</vt:lpstr>
      <vt:lpstr>Legal Proceedings</vt:lpstr>
      <vt:lpstr>Issuance of Common Stock</vt:lpstr>
      <vt:lpstr>Development, Marketing and Supp</vt:lpstr>
      <vt:lpstr>Basis of Presentation (Policies</vt:lpstr>
      <vt:lpstr>Fair Value Disclosures (Tables)</vt:lpstr>
      <vt:lpstr>Inventory (Tables)</vt:lpstr>
      <vt:lpstr>Land, Property and Equipment (T</vt:lpstr>
      <vt:lpstr>Accounts Payable and Other Ac23</vt:lpstr>
      <vt:lpstr>Marketing and Supply Agreemen24</vt:lpstr>
      <vt:lpstr>Share-based Activity (Tables)</vt:lpstr>
      <vt:lpstr>Concentrations of Credit Risk26</vt:lpstr>
      <vt:lpstr>Net Income (Loss) Per Share (Ta</vt:lpstr>
      <vt:lpstr>Fair Value Disclosures - Financ</vt:lpstr>
      <vt:lpstr>Inventory - Components of Inven</vt:lpstr>
      <vt:lpstr>Land, Property and Equipment (D</vt:lpstr>
      <vt:lpstr>Accounts Payable and Other Ac31</vt:lpstr>
      <vt:lpstr>Derivative Liabilities - Additi</vt:lpstr>
      <vt:lpstr>Marketing and Supply Agreemen33</vt:lpstr>
      <vt:lpstr>Marketing and Supply Agreemen34</vt:lpstr>
      <vt:lpstr>Marketing and Supply Agreemen35</vt:lpstr>
      <vt:lpstr>Marketing and Supply Agreemen36</vt:lpstr>
      <vt:lpstr>Marketing and Supply Agreemen37</vt:lpstr>
      <vt:lpstr>Share-based Activity - Share Ba</vt:lpstr>
      <vt:lpstr>Share-based Activity - Summary </vt:lpstr>
      <vt:lpstr>Share-based Activity - Summar40</vt:lpstr>
      <vt:lpstr>Share-based Activity - Addition</vt:lpstr>
      <vt:lpstr>Share-based Activity - Assumpti</vt:lpstr>
      <vt:lpstr>Concentrations of Credit Risk43</vt:lpstr>
      <vt:lpstr>Net Income (Loss) Per Share - S</vt:lpstr>
      <vt:lpstr>Net Income (Loss) Per Share - P</vt:lpstr>
      <vt:lpstr>Net Income (Loss) Per Share - A</vt:lpstr>
      <vt:lpstr>Issuance of Common Stock - Addi</vt:lpstr>
      <vt:lpstr>Development, Marketing and Su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8:47Z</dcterms:created>
  <dcterms:modified xmlns:dcterms="http://purl.org/dc/terms/" xmlns:xsi="http://www.w3.org/2001/XMLSchema-instance" xsi:type="dcterms:W3CDTF">2015-08-07T18:18:47Z</dcterms:modified>
  <dc:title xmlns:dc="http://purl.org/dc/elements/1.1/">Untitled</dc:title>
  <dc:description xmlns:dc="http://purl.org/dc/elements/1.1/"/>
  <dc:subject xmlns:dc="http://purl.org/dc/elements/1.1/"/>
  <cp:keywords/>
  <cp:category/>
</cp:coreProperties>
</file>